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Summary of Significant Accounti" sheetId="7" r:id="rId7"/>
    <s:sheet name="Notes Payable" sheetId="8" r:id="rId8"/>
    <s:sheet name="Notes Payable - Related Party" sheetId="9" r:id="rId9"/>
    <s:sheet name="Stockholders' Deficiency" sheetId="10" r:id="rId10"/>
    <s:sheet name="Commitments and Contingencies" sheetId="11" r:id="rId11"/>
    <s:sheet name="Related Party Transactions" sheetId="12" r:id="rId12"/>
    <s:sheet name="Note Receivable" sheetId="13" r:id="rId13"/>
    <s:sheet name="Going Concern" sheetId="14" r:id="rId14"/>
    <s:sheet name="Summary of Significant Accoun15" sheetId="15" r:id="rId15"/>
    <s:sheet name="Stockholders' Deficiency (Table" sheetId="16" r:id="rId16"/>
    <s:sheet name="Summary of Significant Accoun17" sheetId="17" r:id="rId17"/>
    <s:sheet name="Notes Payable (Details)" sheetId="18" r:id="rId18"/>
    <s:sheet name="Notes Payable - Related Party (" sheetId="19" r:id="rId19"/>
    <s:sheet name="Stockholders' Deficiency (Detai" sheetId="20" r:id="rId20"/>
    <s:sheet name="Stockholders' Deficiency (Det21" sheetId="21" r:id="rId21"/>
    <s:sheet name="Commitments and Contingencies (" sheetId="22" r:id="rId22"/>
    <s:sheet name="Related Party Transactions (Det" sheetId="23" r:id="rId23"/>
    <s:sheet name="Note Receivable (Details)" sheetId="24" r:id="rId24"/>
    <s:sheet name="Going Concern (Details)" sheetId="25" r:id="rId25"/>
  </s:sheets>
  <s:definedNames/>
  <s:calcPr calcId="124519" calcMode="auto" fullCalcOnLoad="1"/>
</s:workbook>
</file>

<file path=xl/sharedStrings.xml><?xml version="1.0" encoding="utf-8"?>
<sst xmlns="http://schemas.openxmlformats.org/spreadsheetml/2006/main" uniqueCount="291">
  <si>
    <t>Document and Entity Information - shares</t>
  </si>
  <si>
    <t>9 Months Ended</t>
  </si>
  <si>
    <t>Apr. 30, 2015</t>
  </si>
  <si>
    <t>Jun. 24, 2015</t>
  </si>
  <si>
    <t>Document and Entity Information [Abstract]</t>
  </si>
  <si>
    <t>Entity Registrant Name</t>
  </si>
  <si>
    <t>Point of Care Nano-Technology, Inc.</t>
  </si>
  <si>
    <t>Entity Central Index Key</t>
  </si>
  <si>
    <t>Amendment Flag</t>
  </si>
  <si>
    <t>false</t>
  </si>
  <si>
    <t>Current Fiscal Year End Date</t>
  </si>
  <si>
    <t>--07-31</t>
  </si>
  <si>
    <t>Document Type</t>
  </si>
  <si>
    <t>10-Q</t>
  </si>
  <si>
    <t>Document Period End Date</t>
  </si>
  <si>
    <t>Apr. 30,
		2015</t>
  </si>
  <si>
    <t>Document Fiscal Year Focus</t>
  </si>
  <si>
    <t>Document Fiscal Period Focus</t>
  </si>
  <si>
    <t>Q3</t>
  </si>
  <si>
    <t>Entity Filer Category</t>
  </si>
  <si>
    <t>Smaller Reporting Company</t>
  </si>
  <si>
    <t>Entity Common Stock, Shares Outstanding</t>
  </si>
  <si>
    <t>Condensed Balance Sheets - USD ($)</t>
  </si>
  <si>
    <t>Jul. 31, 2014</t>
  </si>
  <si>
    <t>Current Assets</t>
  </si>
  <si>
    <t>Cash</t>
  </si>
  <si>
    <t>Total Assets</t>
  </si>
  <si>
    <t>Current Liabilities</t>
  </si>
  <si>
    <t>Accounts Payable &amp; Accrued Expenses</t>
  </si>
  <si>
    <t>Accrued Interest Payable</t>
  </si>
  <si>
    <t>Notes Payable</t>
  </si>
  <si>
    <t>Notes Payable - Related Party</t>
  </si>
  <si>
    <t>Total Liabilities</t>
  </si>
  <si>
    <t>Commitments and Contingencies (See Note 5)</t>
  </si>
  <si>
    <t>Stockholders' Deficiency</t>
  </si>
  <si>
    <t>Preferred stock, $0.0001 par value; 10,000,000 shares authorized, none issued and outstanding</t>
  </si>
  <si>
    <t>Common stock, $0.0001 par value; 100,000,000 shares authorized,44,859,253 shares and 18,406,528 issued and outstanding, respectively</t>
  </si>
  <si>
    <t>Subscription receivable</t>
  </si>
  <si>
    <t>Additional paid-in capital</t>
  </si>
  <si>
    <t>Accumulated deficit</t>
  </si>
  <si>
    <t>Total Stockholders' Deficiency</t>
  </si>
  <si>
    <t>Total Liabilities and Stockholders' Deficiency</t>
  </si>
  <si>
    <t>Condens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Apr. 30, 2014</t>
  </si>
  <si>
    <t>Operating Expenses</t>
  </si>
  <si>
    <t>Professional fees</t>
  </si>
  <si>
    <t>Consulting Expense</t>
  </si>
  <si>
    <t>Stock Based Compensation - Settlement Agreement</t>
  </si>
  <si>
    <t>Stock based compensation - officer</t>
  </si>
  <si>
    <t>Salary - Officer</t>
  </si>
  <si>
    <t>General and Administrative</t>
  </si>
  <si>
    <t>Total Operating Expenses</t>
  </si>
  <si>
    <t>LOSS FROM OPERATIONS BEFORE INCOME TAXES</t>
  </si>
  <si>
    <t>Other Expenses</t>
  </si>
  <si>
    <t>Interest Expense</t>
  </si>
  <si>
    <t>Provision for Income Taxes</t>
  </si>
  <si>
    <t>NET LOSS</t>
  </si>
  <si>
    <t>Net Loss Per Share - Basic and Diluted</t>
  </si>
  <si>
    <t>Weighted average number of shares outstanding during the period - Basic and Diluted</t>
  </si>
  <si>
    <t>Condensed Statement of Changes in Stockholders' Equity (Deficiency) (Unaudited) - 9 months ended Apr. 30, 2015 - USD ($)</t>
  </si>
  <si>
    <t>Total</t>
  </si>
  <si>
    <t>Preferred Stock</t>
  </si>
  <si>
    <t>Common stock</t>
  </si>
  <si>
    <t>Accumulated Deficit</t>
  </si>
  <si>
    <t>Subscription Receivable</t>
  </si>
  <si>
    <t>Beginning Balance at Aug. 01, 2014</t>
  </si>
  <si>
    <t>Beginning Balance, Shares at Aug. 01, 2014</t>
  </si>
  <si>
    <t>In kind contribution of services</t>
  </si>
  <si>
    <t>Payment of expenses on Company's behalf</t>
  </si>
  <si>
    <t>Stock based compensation - settlement</t>
  </si>
  <si>
    <t>Stock based compensation - settlement, Shares</t>
  </si>
  <si>
    <t>Stock based compensation - officer, Shares</t>
  </si>
  <si>
    <t>Cancellation of shares</t>
  </si>
  <si>
    <t>Cancellation of shares, Shares</t>
  </si>
  <si>
    <t>Proceeds from exercise of warrants</t>
  </si>
  <si>
    <t>Proceeds from exercise of warrants, Shares</t>
  </si>
  <si>
    <t>In kind contribution of interest</t>
  </si>
  <si>
    <t>Net loss for the nine months ended April 30, 2015</t>
  </si>
  <si>
    <t>Ending Balance at Apr. 30, 2015</t>
  </si>
  <si>
    <t>Ending Balance, Shares at Apr. 30, 2015</t>
  </si>
  <si>
    <t>Condensed Statements of Cash Flows (Unaudited) - USD ($)</t>
  </si>
  <si>
    <t>Cash Flows Used in Operating Activities:</t>
  </si>
  <si>
    <t>Net Loss</t>
  </si>
  <si>
    <t>Adjustments to reconcile net loss to net cash used in operations</t>
  </si>
  <si>
    <t>Bad debt expense</t>
  </si>
  <si>
    <t>Stock based compensation - settlement agreement</t>
  </si>
  <si>
    <t>In-kind contribution of services</t>
  </si>
  <si>
    <t>In-kind contribution of interest</t>
  </si>
  <si>
    <t>Payments of expenses on the Company's behalf</t>
  </si>
  <si>
    <t>Changes in operating assets and liabilities:</t>
  </si>
  <si>
    <t>Increase in note receivable</t>
  </si>
  <si>
    <t>Increase(Decrease) in accounts payable and accrued expenses</t>
  </si>
  <si>
    <t>Net Cash Used In Operating Activities</t>
  </si>
  <si>
    <t>Cash Flows From Financing Activities:</t>
  </si>
  <si>
    <t>Proceeds from note payable</t>
  </si>
  <si>
    <t>Repayment of loan payable</t>
  </si>
  <si>
    <t>Proceeds from loan payable- Related party</t>
  </si>
  <si>
    <t>Repayment of loan payable - Related party</t>
  </si>
  <si>
    <t>Common shares repurchased for cancellation</t>
  </si>
  <si>
    <t>Net Cash Provided by Financing Activities</t>
  </si>
  <si>
    <t>Net Increase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Proceeds from warrant exercise for subscription receivable</t>
  </si>
  <si>
    <t>Summary of Significant Accounting Policies and Organization</t>
  </si>
  <si>
    <t>Summary of Significant Accounting Policies and Organization [Abstract]</t>
  </si>
  <si>
    <t>SUMMARY OF SIGNIFICANT ACCOUNTING POLICIES AND ORGANIZATION</t>
  </si>
  <si>
    <t>NOTE 1 SUMMARY OF SIGNIFICANT ACCOUNTING POLICIES AND ORGANIZATION (A) Organization and Basis of Presentation Alternative Energy and Environmental Solutions, Inc. (the "Company") was incorporated under the laws of the State of Nevada on June 10, 2010 to market an innovative new biotechnology that utilizes nutrient stimulants - organic microbes - to extract coalbed methane more efficiently in high-production as well as from low-producing, depleted and abandoned coalmines in the U.S. Coalbed methane is a clean-burning natural gas used for heating in homes and is used to generate electricity. On March 31, 2015, the Company filed an amendment to its Articles of Incorporation changing the name of the Company to “Point of Care Nano-Technology, Inc.” On August 28, 2014, the Company filed an amendment to its Articles of Incorporation changing the name of the Company to “Unique Growing Solutions, Inc.”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valuation of equity based on transactions and the valuation on deferred tax assets. (C) Cash and Cash Equivalents The Company considers all highly liquid temporary cash investments with an original maturity of three months or less to be cash equivalents. At April 30, 2015 and July 31, 2014, the Company had no cash equivalents. (D) Loss Per Share In accordance with the accounting guidance of Financial Accounting Standards Board (“FASB”) Accounting Standards Codification (“ASC”) Topic 260, Earnings per Share, Since the Company reflected a net loss for the nine months ended April 30, 2015 and 2014, the effect of 5,473,397 and 6,155,100 warrants, respectively, is anti-dilutive. A separate computation of diluted loss per share is not presented. (E) Income Taxes The Company accounts for income taxes under FASB ASC Topic 740, Income Taxes (“ASC Topic 740”).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Topic 740, the effect on deferred tax assets and liabilities of a change in tax rates is recognized in income in the period that includes the enactment date. (F) Business Segments The Company operates in one segment and therefore segment information is not presented. (G) Revenue Recognition The Company will recognize revenue on arrangements in accordance with FASB ASC Topic 605, Revenue Recognition (H) Fair Value of Financial Instruments The carrying amounts on the Company’s financial instruments including accounts payable and notes payable, approximate fair value due to the relatively short period to maturity for these instruments. (I) Recent Accounting Pronouncements In April 2015, FASB issued Accounting Standards Update (“ASU”) No. 2015-03, “ Interest – Imputation of Interest (Subtopic 835-30): Simplifying the Presentation of Debt Issuance Costs”, i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ccounting Standards Update (“ASU”) No. 2015-04, “Compensation – Retirement Benefits (Topic 715): Practical Expedient for the Measurement Date of
an Employer’s Defined Benefit Obligation and Plan Assets”,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ccounting Standards Update (“ASU”) No. 2015-05, “Intangibles – Goodwill and Other – Internal-Use Software (Subtopic 350-40): Customer’s Accounting for Fees Paid in a Cloud Computing Arrangement”, provides guidance to customers about whether a cloud computing arrangement includes a software license. If such an arrangement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ccounting Standards Update (“ASU”) No. 2015-06, “Earnings Per Share (Topic 260): Effects on Historical Earnings per Unit of Master Limited Partnership Dropdown Transactions”,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We are currently reviewing the provisions of this ASU to determine if there will be any impact on our results of operations, cash flows or financial condition. 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Notes Payable [Abstract]</t>
  </si>
  <si>
    <t>NOTES PAYABLE</t>
  </si>
  <si>
    <t>NOTE 2 NOTES PAYABLE On October 10, 2014, the Company issued an unsecured promissory note to an unrelated party in the amount of $100,000 which is due on or before the 90 th On August 29, 2014 the Company entered into a promissory note with an unrelated party. This is a non-interest bearing loan for $14,444 and is due on demand. For the nine months ended April 30, 2015 the Company recorded $795, as an in-kind contribution of interest (see note 4(A)). On November 13, 2012, the Company received $6,034 from an unrelated party. Pursuant to the terms of the note, the note is non-interest bearing, unsecured and is due on demand. For the year ended July 31, 2014 the Company recorded $387 as an in-kind contribution of interest. For the nine months ended April 30, 2015 and 2014 the Company recorded $304 and $287 respectively, as an in-kind contribution of interest (see Note 4(A)). On August 23, 2011, the Company issued an unsecured promissory note in the amount of $10,000 which was due on August 23, 2012 and bearing compounding interest at a rate of 6% per annum. Interest on the outstanding principal balance is payable quarterly in arrears on the last day of each calendar quarter. The Company is currently in default of this note and expects to make the necessary payments whenever the Company is able to make such payments. Then on December 28, 2011, the Company issued an additional unsecured promissory note in the amount of $10,000 which was due on December 28, 2012 and bearing compounding interest at a rate of 6% per annum. Interest on the outstanding principal balance is payable quarterly in arrears on the last day of each calendar quarter. The Company is currently in default of these notes and expects to make the necessary payments whenever the Company is able to make such payments. As of April 30, 2015 and April 30, 2014, the Company recorded $4,663 and $3,237, in accrued interest, respectively.</t>
  </si>
  <si>
    <t>Notes Payable - Related Party [Abstract]</t>
  </si>
  <si>
    <t>NOTES PAYABLE - RELATED PARTY</t>
  </si>
  <si>
    <t>NOTE 3 NOTES PAYABLE - RELATED PARTY On November 4, 2013, the Company issued an unsecured promissory note to a related party in the amount of $100,000 which is due on February 3, 2014. The note bears interest at a rate of 8% per annum. On August 1, 2014 the Company repaid the $100,000 note and $5,333 of accrued interest. As of April 30, 2015 and July 31, 2014, the Company recorded $0 and $6,060, respectively, in accrued interest (see Note 6). During the year ended July 31, 2013, a related party paid $2,023 in expenses on Company’s behalf in exchange for a note payable. Pursuant to the terms of the note, the note was non-interest bearing, unsecured and was due on demand. During the year ended July 31, 2014, the same related party paid $1,500 in expenses on the Company’s behalf in exchange for a note payable. Pursuant to the terms of the note, the note is non-interest bearing, unsecured and is due on demand.. For the year ended July 31, 2014 the Company recorded $42 as an in-kind contribution of interest. The note was repaid in full during the year ended July 31, 2014 (see Notes 4(A) &amp; 6). On June 10, 2013, the Company received $7,694 from a related party. Pursuant to the terms of the note, the note was non-interest bearing, unsecured and was due on demand. For the year ended July 31, 2014, the Company recorded $129 as an in-kind contribution of interest. The note was repaid in full during the year ended July 31, 2014 (see Notes 4(A) &amp; 6).</t>
  </si>
  <si>
    <t>Stockholders' Deficiency [Abstract]</t>
  </si>
  <si>
    <t>STOCKHOLDERS' DEFICIENCY</t>
  </si>
  <si>
    <t>NOTE 4 STOCKHOLDERS’ DEFICIENCY (A) In-Kind Contribution For the nine months ended April 30, 2015, a shareholder of the Company contributed services having a fair value of $10,400 (See Note 6). For the year ended July 31, 2014, a shareholder of the Company contributed services having a fair value of $15,600 (See Note 6). For the nine months ended April 30, 2015, the Company recorded a total of $1,100 as an in-kind contribution of interest (See Notes 2 &amp; 6). For the year ended July 31, 2014, the Company recorded a total of $557 as an in-kind contribution of interest (See Notes 2, 3 &amp; 6). (B) Warrants The following tables summarize all warrant grants for the nine months ended April 30, 2015, and the related changes during these periods are presented below.
Number of Warrants Weighted Average Exercise
Warrants
Balance at July 31, 2014 5,826,122 $ 0.83
Granted - -
Exercised (352,725 ) -
Forfeited - -
Balance at April 30, 2015 5,473,397 0.83
Warrants exercisable at April 30, 2015 5,473,397 $ 0.83 Of the total warrants outstanding, 5,473,397 are fully vested, exercisable and non-forfeitable. These warrants are immediately exercisable at $0.83 per share and are immediately callable by the Company if the Company’s common stock trades for a period of 20 consecutive days at an average trading price of $1.00 per share or greater. This option gives the Company the right, but not the obligation to repurchase the shares of common stock. During the nine months ended April 30, 2015 and year ended July 31, 2014, the average trading price exceeded $1.00 per share and the options are callable by the Company, although none have been called to date. During the nine months ended April 30, 2015, the Company issued 352,725 shares of common stock, in
connection with the exercise of stock warrants, for proceeds of approximately $273,902 and a subscription receivable of $18,859. During the year ended July 31, 2014, the Company issued 328,978 shares of common stock, in connection with the exercise of stock warrants, for proceeds of approximately $273,056. (C) Payments made on the Company’s behalf For the nine months ended April 30, 2015, a related party paid legal expenses on behalf of the Company totaling $2,612, which was forgiven and recorded as an in-kind contribution of capital. (D) Common stock issued in connection with release and settlement agreement For the nine months ended April 30, 2015, the Company issued 100,000 shares valued at $260,000 ($2.60/share), in connection with release and settlement agreement entered on October 7, 2014 (See Note 5). (E) Common stock cancellations On February 25, 2015, the Company entered into two separate Cancellation Agreements, one with the former sole officer and sole director, and one with an affiliate of the Company under which a total of 11,500,000 shares of the Company’s common stock, par value $0.0001 per share, were cancelled and in return the two persons received an aggregate of $115,000. (F) Common stock issued in connection with employment agreement On February 26, 2015, the Company entered into an employment agreement with its new CEO. For the nine months ended April
30, 2015, the Company issued 37,500,000 shares valued at a fair value of $118,125,000 ($3.15/share). Fair value is based on the closing price of the stock on the date of grant.</t>
  </si>
  <si>
    <t>Commitments and Contingencies</t>
  </si>
  <si>
    <t>Commitments and Contingencies [Abstract]</t>
  </si>
  <si>
    <t>COMMITMENTS AND CONTINGENCIES</t>
  </si>
  <si>
    <t>NOTE 5 COMMITMENTS AND CONTINGENCIES On June 4, 2010, the Company entered into a consulting agreement with a related party to receive administrative and other miscellaneous services. The Company is required to pay $4,500 a month. The agreement is to remain in effect unless either party desires to cancel the agreement. On August 1, 2014, the Company entered into an Employment Agreement with a member of the board of directors to serve as the Chief Executive Officer, President, and Chief Financial Officer of the Company. Pursuant to the Agreement and in consideration for his services as the sole officer of the Company, the Company immediately issued 25 million shares of the Company’s common stock to the new CEO. At the time, the CEO had control of over 50% of the Company’s common stock, giving the CEO control of the Company. In addition, pursuant to the Agreement, the CEO was to be paid $240,000 in base salary per year and, once a Certificate of Designation of “Series A Preferred Stock” was filed with the Secretary of State of the State of Nevada, the CEO was to be issued shares of the Company’s Series A Series Preferred Stock. Subsequently, on October 7, 2014, the Company entered into a settlement and release agreement with the CEO. In connection with the release and settlement agreement, the CEO submitted his resignation and the future issuance of shares of preferred stock was cancelled. In addition, the Company agreed to the following additional terms in connection with the release:
● Payment of $40,000 to the old CEO which represented two months of salary. This was paid during October 2014.
● Payment of a one-time consulting fee of $12,000 to the old CEO. This was paid during October 2014.
●
The old CEO has returned the physical share certificates evidencing his ownership of 25 million shares of the Company’s common stock and the Company instructed its transfer agent to cancel these 25 million shares. This occurred on December 11, 2014.
● The Company is required to: (i) issue 100,000 shares of the Company’s common stock to the old CEO; and (ii) change its name from Unique Growing Solutions to another name. For the nine months ended April 30, 2015, the Company issued 100,000 shares valued at $260,000 ($2.60/share) (See Note 4(D)). On March 31, 2015, the Company filed an amendment to its Articles of Incorporation changing the name of the Company to "Point of Care Nano-Technology, Inc."
● In the event that an additional agreed upon event occurs, the Company shall issue an additional 100,000 shares of the Company’s common stock to the old CEO. During the nine months ended April 30, 2015, no additional agreed upon events have occurred. On February 25, 2015, the Company signed an Employment Agreement with Dr. Guirguis (the “Employment Agreement”). Pursuant to the Employment Agreement, the Company appointed Dr. Guirguis as Chief Executive Officer of the Company effective as of February 26, 2015 (the “Employment Effective Date”). The Company will pay Dr. Guirguis an annual salary of $350,000. In addition, within twenty days of the Employment Effective Date, the Company will issue 37,500,000 shares of the Company’s common stock to Dr. Guirguis (the “Stock Issuance”). The Stock Issuance will result in a change of control of the Company. For the nine months ended April 30, 2015, the Company issued 37,500,000 shares with a fair value of $118,125,000 ($3.15/share), (See Note 4(F)), Fair value is based on the closing price of the stock on the date of grant. In addition, during the nine months ended April 30, 2015, the Company paid expenses previously incurred by CEO in the amount of $45,000 and was recorded as an additional compensation expense and approved by the Company’s Board of Directors. For the nine months ended April 30, 2015 the compensation expense is $94,000. On February 25, 2015, the Company entered into a License Agreement with Lamina Equities Corporation (“Lamina”). Lamina is a private corporation over which Dr. Raouf Guirguis has sole control. Pursuant to the License Agreement, the Company agreed to pay $1,000 to Lamina in exchange for an exclusive worldwide license to Lamina’s intellectual property relating to diagnosing illness in humans via a saliva test. In addition, the Company will pay total regulatory milestone payments of up to $10,000 and a royalty of 7.5% of Net Sales to Lamina based on the following terms within 30 days after the achievement of each of the following milestones:
● First receipt of notice from the FDA of product approval $4,000
● First commercial sale of a product in the United States $5,000
● First commercial sale of a product in any country or territory outside the United States after receipt of all requisite Regulatory approvals in such country $1,000
● After first commercial sale a royalty on net sales of 7.5% during each calendar year. For the nine months ended April 30, 2015 the Company paid and expensed $1,000 for the licensing rights and no other milestones have been met.</t>
  </si>
  <si>
    <t>Related Party Transactions</t>
  </si>
  <si>
    <t>Related Party Transactions [Abstract]</t>
  </si>
  <si>
    <t>RELATED PARTY TRANSACTIONS</t>
  </si>
  <si>
    <t>NOTE 6 RELATED PARTY TRANSACTIONS On November 19, 2014, the Company recorded $7,500 as a bonus to the former CEO, for his extra time involved with negotiating and concluding the settlement and release agreement with the CEO with the employment agreement dated August 1, 2014 and the release date of October 7, 2014. On November 4, 2013, the Company issued an unsecured promissory note to a related party in the amount of $100,000 due February 3, 2014 and bearing interest at a rate of 8% per annum. On August 1, 2014 the Company repaid $100,000 of the loan balance and $5,333 of accrued interest. As of April 30, 2015 and July 31, 2014, the Company recorded $0 and $6,060, respectively, in accrued interest (See Note 3). For the nine months ended April 30, 2015, a related party paid legal expenses on behalf of the Company totaling $2,612, which was forgiven and recorded as an in-kind contribution of capital (See Note 4 (C)). During the year ended July 31, 2013, a related party paid $2,023 in expenses on Company’s behalf in exchange for a note payable. Pursuant to the terms of the note, the note is non-interest bearing, unsecured and is due on demand. During the year ended July 31, 2014, the same related party paid $1,500 in expenses on the Company’s behalf in exchange for a note payable. Pursuant to the terms of the note, the note is non-interest bearing, unsecured and is due on demand. For the year ended July 31, 2014 the Company recorded $42 as an in-kind contribution of interest. The note was repaid in full during the year ended July 31, 2014 (See Notes 3 &amp; 4(B)). During the year ended July 31, 2013 the Company received $7,694 from a related party. Pursuant to the terms of the note, the note is non-interest bearing, unsecured and is due on demand. The note was repaid in full during the year ended July 31, 2014 (See Notes 3 &amp; 4(B)). For the nine months ended April 30, 2015, the Company recorded a total of $1,100 as an in-kind contribution of interest (See Note 4). For the year ended July 31, 2014 the Company recorded a total of $557 as an
in-kind contribution of interest (See Notes 2, 3 &amp; 4(B)). For the nine months ended April 30, 2015, a shareholder of the Company contributed services having a fair value of $10,400 (See Note 4 (A)). For the year ended July 31, 2014, a shareholder of the Company contributed services having a fair value of $15,600 (See Note 4(A)).</t>
  </si>
  <si>
    <t>Note Receivable</t>
  </si>
  <si>
    <t>Note Receivable [Abstract]</t>
  </si>
  <si>
    <t>NOTE RECEIVABLE</t>
  </si>
  <si>
    <t xml:space="preserve"> NOTE 7 NOTE RECEIVABLE On November 13, 2013 the Company advanced $25,000 to an unrelated party. Pursuant to the terms of the note, the note is non-interest bearing, unsecured and is due on demand. The Company recorded an allowance for doubtful accounts of $25,000 as of April 30, 2015 and July 31, 2014 for this note.</t>
  </si>
  <si>
    <t>Going Concern</t>
  </si>
  <si>
    <t>Going Concern [Abstract]</t>
  </si>
  <si>
    <t>GOING CONCERN</t>
  </si>
  <si>
    <t xml:space="preserve"> NOTE 8 GOING CONCERN As reflected in the accompanying financial statements, the Company has minimal operations, a working capital and stockholders’ deficiency of $284,593, used cash in operations of $312,663 and has a net loss of $118,670,714 for the nine months ended April 30, 2015.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Summary of Significant Accounting Policies and Organization (Policies)</t>
  </si>
  <si>
    <t>Organization and Basis of Presentation</t>
  </si>
  <si>
    <t>(A) Organization and Basis of Presentation Alternative Energy and Environmental Solutions, Inc. (the "Company") was incorporated under the laws of the State of Nevada on June 10, 2010 to market an innovative new biotechnology that utilizes nutrient stimulants - organic microbes - to extract coalbed methane more efficiently in high-production as well as from low-producing, depleted and abandoned coalmines in the U.S. Coalbed methane is a clean-burning natural gas used for heating in homes and is used to generate electricity. On March 31, 2015, the Company filed an amendment to its Articles of Incorporation changing the name of the Company to “Point of Care Nano-Technology, Inc.” On August 28, 2014, the Company filed an amendment to its Articles of Incorporation changing the name of the Company to “Unique Growing Solutions, Inc.”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t>
  </si>
  <si>
    <t>Use of Estimates</t>
  </si>
  <si>
    <t>(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valuation of equity based on transactions and the valuation on deferred tax assets.</t>
  </si>
  <si>
    <t>Cash and Cash Equivalents</t>
  </si>
  <si>
    <t>C) Cash and Cash Equivalents The Company considers all highly liquid temporary cash investments with an original maturity of three months or less to be cash equivalents. At April 30, 2015 and July 31, 2014, the Company had no cash equivalents.</t>
  </si>
  <si>
    <t>Loss Per Share</t>
  </si>
  <si>
    <t>(D) Loss Per Share In accordance with the accounting guidance of Financial Accounting Standards Board (“FASB”) Accounting Standards Codification (“ASC”) Topic 260, Earnings per Share, Since the Company reflected a net loss for the nine months ended April 30, 2015 and 2014, the effect of 5,473,397 and 6,155,100 warrants, respectively, is anti-dilutive. A separate computation of diluted loss per share is not presented.</t>
  </si>
  <si>
    <t>Income Taxes</t>
  </si>
  <si>
    <t xml:space="preserve"> (E) Income Taxes The Company accounts for income taxes under FASB ASC Topic 740, Income Taxes (“ASC Topic 740”).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Topic 740, the effect on deferred tax assets and liabilities of a change in tax rates is recognized in income in the period that includes the enactment date.</t>
  </si>
  <si>
    <t>Business Segments</t>
  </si>
  <si>
    <t>(F) Business Segments The Company operates in one segment and therefore segment information is not presented.</t>
  </si>
  <si>
    <t>Revenue Recognition</t>
  </si>
  <si>
    <t>(G) Revenue Recognition The Company will recognize revenue on arrangements in accordance with FASB ASC Topic 605, Revenue Recognition</t>
  </si>
  <si>
    <t>Fair Value of Financial Instruments</t>
  </si>
  <si>
    <t>(H) Fair Value of Financial Instruments The carrying amounts on the Company’s financial instruments including accounts payable and notes payable, approximate fair value due to the relatively short period to maturity for these instruments.</t>
  </si>
  <si>
    <t>Recent Accounting Pronouncements</t>
  </si>
  <si>
    <t>(I) Recent Accounting Pronouncements In April 2015, FASB issued Accounting Standards Update (“ASU”) No. 2015-03, “ Interest – Imputation of Interest (Subtopic 835-30): Simplifying the Presentation of Debt Issuance Costs”, i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ccounting Standards Update (“ASU”) No. 2015-04, “Compensation – Retirement Benefits (Topic 715): Practical Expedient for the Measurement Date of an Employer’s Defined Benefit Obligation and Plan Assets”,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ccounting Standards Update (“ASU”) No. 2015-05, “Intangibles – Goodwill and Other – Internal-Use Software (Subtopic 350-40): Customer’s Accounting for Fees Paid in a Cloud Computing Arrangement”, provides guidance to customers about whether a cloud computing arrangement includes a software license. If such an arrangement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ccounting Standards Update (“ASU”) No. 2015-06, “Earnings Per Share (Topic 260): Effects on Historical Earnings per Unit of Master Limited Partnership Dropdown Transactions”,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We are currently reviewing the provisions of this ASU to determine if there will be any impact on our results of operations, cash flows or financial condition. 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Stockholders' Deficiency (Tables)</t>
  </si>
  <si>
    <t>Summary of warrant grants</t>
  </si>
  <si>
    <t xml:space="preserve"> Number of Warrants Weighted Average Exercise Warrants Balance at July 31, 2014 5,826,122 $ 0.83 Granted - - Exercised (352,725 ) - Forfeited - - Balance at April 30, 2015 5,473,397 0.83 Warrants exercisable at April 30, 2015 5,473,397 $ 0.83 </t>
  </si>
  <si>
    <t>Summary of Significant Accounting Policies and Organization (Details)</t>
  </si>
  <si>
    <t>Apr. 30, 2015USD ($)Segmentshares</t>
  </si>
  <si>
    <t>Apr. 30, 2014shares</t>
  </si>
  <si>
    <t>Jul. 31, 2014USD ($)</t>
  </si>
  <si>
    <t>Summary of Significant Accounting Policies and Organization (Textual)</t>
  </si>
  <si>
    <t>Cash equivalents | $</t>
  </si>
  <si>
    <t>Number of segment</t>
  </si>
  <si>
    <t>Warrant [Member]</t>
  </si>
  <si>
    <t>Anti-dilutive securities excluded from computation of earnings per share | shares</t>
  </si>
  <si>
    <t>Notes Payable (Details) - USD ($)</t>
  </si>
  <si>
    <t>Mar. 02, 2015</t>
  </si>
  <si>
    <t>Aug. 29, 2014</t>
  </si>
  <si>
    <t>Nov. 13, 2012</t>
  </si>
  <si>
    <t>Dec. 28, 2011</t>
  </si>
  <si>
    <t>Aug. 23, 2011</t>
  </si>
  <si>
    <t>Oct. 10, 2014</t>
  </si>
  <si>
    <t>Notes Payable (Textual)</t>
  </si>
  <si>
    <t>Principal amount of unsecured promissory note</t>
  </si>
  <si>
    <t>Interest rate on unsecured promissory note, per annum</t>
  </si>
  <si>
    <t>6.00%</t>
  </si>
  <si>
    <t>Unsecured promissory note due date</t>
  </si>
  <si>
    <t>Dec. 28,
		2012</t>
  </si>
  <si>
    <t>Aug. 23,
		2012</t>
  </si>
  <si>
    <t>Unrelated party [Member]</t>
  </si>
  <si>
    <t>Repaid loan amount</t>
  </si>
  <si>
    <t>Balance amount due to related party</t>
  </si>
  <si>
    <t>9.00%</t>
  </si>
  <si>
    <t>Notes Payable [Member]</t>
  </si>
  <si>
    <t>Accrued Interest</t>
  </si>
  <si>
    <t>Promissory Note [Member]</t>
  </si>
  <si>
    <t>Notes Payable - Related Party (Details) - USD ($)</t>
  </si>
  <si>
    <t>Aug. 01, 2014</t>
  </si>
  <si>
    <t>Nov. 04, 2013</t>
  </si>
  <si>
    <t>Jun. 10, 2013</t>
  </si>
  <si>
    <t>Jul. 31, 2013</t>
  </si>
  <si>
    <t>Notes Payable Related Party (Textual)</t>
  </si>
  <si>
    <t>Repayment of note payable to related party</t>
  </si>
  <si>
    <t>Proceeds from related party note</t>
  </si>
  <si>
    <t>Related party [Member]</t>
  </si>
  <si>
    <t>Related party [Member] | Notes Payable [Member]</t>
  </si>
  <si>
    <t>8.00%</t>
  </si>
  <si>
    <t>Feb. 3,
		2014</t>
  </si>
  <si>
    <t>Related party expenses</t>
  </si>
  <si>
    <t>Stockholders' Deficiency (Details) - 9 months ended Apr. 30, 2015 - Warrant [Member] - $ / shares</t>
  </si>
  <si>
    <t>Summary of warrants granted and related changes during period</t>
  </si>
  <si>
    <t>Number of Warrant, Beginning Balance</t>
  </si>
  <si>
    <t>Number of Warrants Granted</t>
  </si>
  <si>
    <t>Number of Warrant, Exercised</t>
  </si>
  <si>
    <t>Number of Warrants Forfeited</t>
  </si>
  <si>
    <t>Number of Warrant, Ending Balance</t>
  </si>
  <si>
    <t>Number of Warrants, Exercisable</t>
  </si>
  <si>
    <t>Weighted Average Exercise Price, Beginning Balance</t>
  </si>
  <si>
    <t>Weighted Average Exercise Price, Granted</t>
  </si>
  <si>
    <t>Weighted Average Exercise Forfeited</t>
  </si>
  <si>
    <t>Weighted Average Exercise Price, Ending Balance</t>
  </si>
  <si>
    <t>Weighted Average Exercise Price, Exercised</t>
  </si>
  <si>
    <t>Weighted Average Exercise Price, Exercisable</t>
  </si>
  <si>
    <t>Stockholders' Deficiency (Details Textual) - USD ($)</t>
  </si>
  <si>
    <t>1 Months Ended</t>
  </si>
  <si>
    <t>12 Months Ended</t>
  </si>
  <si>
    <t>Feb. 25, 2015</t>
  </si>
  <si>
    <t>Stockholders' Equity (Textual)</t>
  </si>
  <si>
    <t>Exercise price of warrants</t>
  </si>
  <si>
    <t>Common stock shares issued</t>
  </si>
  <si>
    <t>Proceeds from issuance of common stock</t>
  </si>
  <si>
    <t>Share price</t>
  </si>
  <si>
    <t>Rights to call the warrants, description</t>
  </si>
  <si>
    <t>Company's common stock trades for a period of 20 consecutive days at an average trading price of $1.00 per share or greater.</t>
  </si>
  <si>
    <t>Average trading price exceeded</t>
  </si>
  <si>
    <t>Legal expenses</t>
  </si>
  <si>
    <t>Chief Executive Officer [Member]</t>
  </si>
  <si>
    <t>Cancellation Agreement [Member]</t>
  </si>
  <si>
    <t>Total number of common stock shares cancelled</t>
  </si>
  <si>
    <t>Common stock, price per share</t>
  </si>
  <si>
    <t>Common stock cancellation retuned amount</t>
  </si>
  <si>
    <t>Total number of warrants outstanding</t>
  </si>
  <si>
    <t>Common stock, subscription receivable</t>
  </si>
  <si>
    <t>Commitments and Contingencies (Details) - USD ($)</t>
  </si>
  <si>
    <t>Dec. 11, 2014</t>
  </si>
  <si>
    <t>Oct. 07, 2014</t>
  </si>
  <si>
    <t>Jun. 04, 2010</t>
  </si>
  <si>
    <t>Commitments and Contingencies (Textual)</t>
  </si>
  <si>
    <t>Administrative and other miscellaneous services</t>
  </si>
  <si>
    <t>Common stock shares issued, Value</t>
  </si>
  <si>
    <t>Consulting fee</t>
  </si>
  <si>
    <t>Compensation expense</t>
  </si>
  <si>
    <t>Pay to Lamina in exchange for worldwide license</t>
  </si>
  <si>
    <t>Total regulatory milestone payments</t>
  </si>
  <si>
    <t>Concentration risk percentage</t>
  </si>
  <si>
    <t>7.50%</t>
  </si>
  <si>
    <t>United States [Member]</t>
  </si>
  <si>
    <t>Commercial sale of product</t>
  </si>
  <si>
    <t>Dr. Guirguis [Member]</t>
  </si>
  <si>
    <t>Shares issued for services</t>
  </si>
  <si>
    <t>Percentage of ownership</t>
  </si>
  <si>
    <t>50.00%</t>
  </si>
  <si>
    <t>Annual salary</t>
  </si>
  <si>
    <t>Additional shares of common stock issued</t>
  </si>
  <si>
    <t>Prepaid expense incurred</t>
  </si>
  <si>
    <t>Former CEO [Member]</t>
  </si>
  <si>
    <t>Returning common stock certificates</t>
  </si>
  <si>
    <t>Common stock cancelled</t>
  </si>
  <si>
    <t>FDA [Member]</t>
  </si>
  <si>
    <t>FDA product approval</t>
  </si>
  <si>
    <t>Royalty Agreements [Member]</t>
  </si>
  <si>
    <t>Commercial sale of product in territory</t>
  </si>
  <si>
    <t>Related Party Transactions (Details) - USD ($)</t>
  </si>
  <si>
    <t>Nov. 19, 2014</t>
  </si>
  <si>
    <t>Related Party Transactions (Textual)</t>
  </si>
  <si>
    <t>Bonus to former CEO</t>
  </si>
  <si>
    <t>Repayment of loan balance to related party</t>
  </si>
  <si>
    <t>Former Cheif Executive Officer [Member]</t>
  </si>
  <si>
    <t>Note Receivable (Details) - USD ($)</t>
  </si>
  <si>
    <t>Nov. 13, 2013</t>
  </si>
  <si>
    <t>Note Receivable (Textual)</t>
  </si>
  <si>
    <t>Allowance for doubtful accounts</t>
  </si>
  <si>
    <t>Notes receivable advances to unrelated party</t>
  </si>
  <si>
    <t>Going Concern (Details) - USD ($)</t>
  </si>
  <si>
    <t>Going Concern (Textual)</t>
  </si>
  <si>
    <t>Net cash used in operating activities</t>
  </si>
  <si>
    <t>Working capital and stockholders' deficiency</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04239</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448592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4</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spans="1:2" r="1">
      <c s="1" r="A1" t="s">
        <v>148</v>
      </c>
      <c s="2" r="B1" t="s">
        <v>1</v>
      </c>
    </row>
    <row spans="1:2" r="2">
      <c s="2" r="B2" t="s">
        <v>2</v>
      </c>
    </row>
    <row spans="1:2" r="3">
      <c s="3" r="A3" t="s">
        <v>120</v>
      </c>
    </row>
    <row spans="1:2" r="4">
      <c s="4" r="A4" t="s">
        <v>149</v>
      </c>
      <c s="4" r="B4" t="s">
        <v>150</v>
      </c>
    </row>
    <row spans="1:2" r="5">
      <c s="4" r="A5" t="s">
        <v>151</v>
      </c>
      <c s="4" r="B5" t="s">
        <v>152</v>
      </c>
    </row>
    <row spans="1:2" r="6">
      <c s="4" r="A6" t="s">
        <v>153</v>
      </c>
      <c s="4" r="B6" t="s">
        <v>154</v>
      </c>
    </row>
    <row spans="1:2" r="7">
      <c s="4" r="A7" t="s">
        <v>155</v>
      </c>
      <c s="4" r="B7" t="s">
        <v>156</v>
      </c>
    </row>
    <row spans="1:2" r="8">
      <c s="4" r="A8" t="s">
        <v>157</v>
      </c>
      <c s="4" r="B8" t="s">
        <v>158</v>
      </c>
    </row>
    <row spans="1:2" r="9">
      <c s="4" r="A9" t="s">
        <v>159</v>
      </c>
      <c s="4" r="B9" t="s">
        <v>160</v>
      </c>
    </row>
    <row spans="1:2" r="10">
      <c s="4" r="A10" t="s">
        <v>161</v>
      </c>
      <c s="4" r="B10" t="s">
        <v>162</v>
      </c>
    </row>
    <row spans="1:2" r="11">
      <c s="4" r="A11" t="s">
        <v>163</v>
      </c>
      <c s="4" r="B11" t="s">
        <v>164</v>
      </c>
    </row>
    <row spans="1:2" r="12">
      <c s="4" r="A12" t="s">
        <v>165</v>
      </c>
      <c s="4" r="B12"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7</v>
      </c>
      <c s="2" r="B1" t="s">
        <v>1</v>
      </c>
    </row>
    <row spans="1:2" r="2">
      <c s="2" r="B2" t="s">
        <v>2</v>
      </c>
    </row>
    <row spans="1:2" r="3">
      <c s="3" r="A3" t="s">
        <v>129</v>
      </c>
    </row>
    <row spans="1:2" r="4">
      <c s="4" r="A4" t="s">
        <v>168</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4"/>
    <col customWidth="1" max="3" min="3" width="20"/>
    <col customWidth="1" max="4" min="4" width="21"/>
  </cols>
  <sheetData>
    <row spans="1:4" r="1">
      <c s="1" r="A1" t="s">
        <v>170</v>
      </c>
      <c s="2" r="B1" t="s">
        <v>1</v>
      </c>
    </row>
    <row spans="1:4" r="2">
      <c s="2" r="B2" t="s">
        <v>171</v>
      </c>
      <c s="2" r="C2" t="s">
        <v>172</v>
      </c>
      <c s="2" r="D2" t="s">
        <v>173</v>
      </c>
    </row>
    <row spans="1:4" r="3">
      <c s="3" r="A3" t="s">
        <v>174</v>
      </c>
    </row>
    <row spans="1:4" r="4">
      <c s="4" r="A4" t="s">
        <v>175</v>
      </c>
      <c s="7" r="B4" t="n">
        <v>0</v>
      </c>
      <c s="7" r="D4" t="n">
        <v>0</v>
      </c>
    </row>
    <row spans="1:4" r="5">
      <c s="4" r="A5" t="s">
        <v>176</v>
      </c>
      <c s="5" r="B5" t="n">
        <v>1</v>
      </c>
    </row>
    <row spans="1:4" r="6">
      <c s="4" r="A6" t="s">
        <v>177</v>
      </c>
    </row>
    <row spans="1:4" r="7">
      <c s="3" r="A7" t="s">
        <v>174</v>
      </c>
    </row>
    <row spans="1:4" r="8">
      <c s="4" r="A8" t="s">
        <v>178</v>
      </c>
      <c s="5" r="B8" t="n">
        <v>5473397</v>
      </c>
      <c s="5" r="C8" t="n">
        <v>61551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6"/>
    <col customWidth="1" max="6" min="6" width="16"/>
    <col customWidth="1" max="7" min="7" width="14"/>
    <col customWidth="1" max="8" min="8" width="14"/>
    <col customWidth="1" max="9" min="9" width="14"/>
    <col customWidth="1" max="10" min="10" width="14"/>
  </cols>
  <sheetData>
    <row spans="1:10" r="1">
      <c s="1" r="A1" t="s">
        <v>179</v>
      </c>
      <c s="2" r="B1" t="s">
        <v>180</v>
      </c>
      <c s="2" r="C1" t="s">
        <v>181</v>
      </c>
      <c s="2" r="D1" t="s">
        <v>182</v>
      </c>
      <c s="2" r="E1" t="s">
        <v>183</v>
      </c>
      <c s="2" r="F1" t="s">
        <v>184</v>
      </c>
      <c s="2" r="G1" t="s">
        <v>2</v>
      </c>
      <c s="2" r="H1" t="s">
        <v>54</v>
      </c>
      <c s="2" r="I1" t="s">
        <v>23</v>
      </c>
      <c s="2" r="J1" t="s">
        <v>185</v>
      </c>
    </row>
    <row spans="1:10" r="2">
      <c s="3" r="A2" t="s">
        <v>186</v>
      </c>
    </row>
    <row spans="1:10" r="3">
      <c s="4" r="A3" t="s">
        <v>187</v>
      </c>
      <c s="7" r="E3" t="n">
        <v>10000</v>
      </c>
      <c s="7" r="F3" t="n">
        <v>10000</v>
      </c>
    </row>
    <row spans="1:10" r="4">
      <c s="4" r="A4" t="s">
        <v>188</v>
      </c>
      <c s="4" r="E4" t="s">
        <v>189</v>
      </c>
      <c s="4" r="F4" t="s">
        <v>189</v>
      </c>
    </row>
    <row spans="1:10" r="5">
      <c s="4" r="A5" t="s">
        <v>190</v>
      </c>
      <c s="4" r="E5" t="s">
        <v>191</v>
      </c>
      <c s="4" r="F5" t="s">
        <v>192</v>
      </c>
    </row>
    <row spans="1:10" r="6">
      <c s="4" r="A6" t="s">
        <v>105</v>
      </c>
      <c s="7" r="G6" t="n">
        <v>114444</v>
      </c>
    </row>
    <row spans="1:10" r="7">
      <c s="4" r="A7" t="s">
        <v>87</v>
      </c>
      <c s="5" r="G7" t="n">
        <v>1100</v>
      </c>
      <c s="7" r="I7" t="n">
        <v>557</v>
      </c>
    </row>
    <row spans="1:10" r="8">
      <c s="4" r="A8" t="s">
        <v>193</v>
      </c>
    </row>
    <row spans="1:10" r="9">
      <c s="3" r="A9" t="s">
        <v>186</v>
      </c>
    </row>
    <row spans="1:10" r="10">
      <c s="4" r="A10" t="s">
        <v>187</v>
      </c>
      <c s="7" r="J10" t="n">
        <v>100000</v>
      </c>
    </row>
    <row spans="1:10" r="11">
      <c s="4" r="A11" t="s">
        <v>194</v>
      </c>
      <c s="7" r="B11" t="n">
        <v>35000</v>
      </c>
    </row>
    <row spans="1:10" r="12">
      <c s="4" r="A12" t="s">
        <v>195</v>
      </c>
      <c s="5" r="G12" t="n">
        <v>65000</v>
      </c>
    </row>
    <row spans="1:10" r="13">
      <c s="4" r="A13" t="s">
        <v>188</v>
      </c>
      <c s="4" r="J13" t="s">
        <v>196</v>
      </c>
    </row>
    <row spans="1:10" r="14">
      <c s="4" r="A14" t="s">
        <v>105</v>
      </c>
      <c s="7" r="C14" t="n">
        <v>14444</v>
      </c>
      <c s="7" r="D14" t="n">
        <v>6034</v>
      </c>
    </row>
    <row spans="1:10" r="15">
      <c s="4" r="A15" t="s">
        <v>87</v>
      </c>
      <c s="5" r="G15" t="n">
        <v>304</v>
      </c>
      <c s="7" r="H15" t="n">
        <v>287</v>
      </c>
      <c s="7" r="I15" t="n">
        <v>387</v>
      </c>
    </row>
    <row spans="1:10" r="16">
      <c s="4" r="A16" t="s">
        <v>197</v>
      </c>
    </row>
    <row spans="1:10" r="17">
      <c s="3" r="A17" t="s">
        <v>186</v>
      </c>
    </row>
    <row spans="1:10" r="18">
      <c s="4" r="A18" t="s">
        <v>198</v>
      </c>
      <c s="5" r="G18" t="n">
        <v>4519</v>
      </c>
    </row>
    <row spans="1:10" r="19">
      <c s="4" r="A19" t="s">
        <v>87</v>
      </c>
      <c s="5" r="G19" t="n">
        <v>795</v>
      </c>
    </row>
    <row spans="1:10" r="20">
      <c s="4" r="A20" t="s">
        <v>199</v>
      </c>
    </row>
    <row spans="1:10" r="21">
      <c s="3" r="A21" t="s">
        <v>186</v>
      </c>
    </row>
    <row spans="1:10" r="22">
      <c s="4" r="A22" t="s">
        <v>198</v>
      </c>
      <c s="7" r="G22" t="n">
        <v>4663</v>
      </c>
      <c s="7" r="H22" t="n">
        <v>323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54"/>
    <col customWidth="1" max="2" min="2" width="14"/>
    <col customWidth="1" max="3" min="3" width="15"/>
    <col customWidth="1" max="4" min="4" width="14"/>
    <col customWidth="1" max="5" min="5" width="16"/>
    <col customWidth="1" max="6" min="6" width="16"/>
    <col customWidth="1" max="7" min="7" width="14"/>
    <col customWidth="1" max="8" min="8" width="14"/>
    <col customWidth="1" max="9" min="9" width="14"/>
    <col customWidth="1" max="10" min="10" width="14"/>
  </cols>
  <sheetData>
    <row spans="1:10" r="1">
      <c s="1" r="A1" t="s">
        <v>200</v>
      </c>
      <c s="2" r="B1" t="s">
        <v>201</v>
      </c>
      <c s="2" r="C1" t="s">
        <v>202</v>
      </c>
      <c s="2" r="D1" t="s">
        <v>203</v>
      </c>
      <c s="2" r="E1" t="s">
        <v>183</v>
      </c>
      <c s="2" r="F1" t="s">
        <v>184</v>
      </c>
      <c s="2" r="G1" t="s">
        <v>2</v>
      </c>
      <c s="2" r="H1" t="s">
        <v>54</v>
      </c>
      <c s="2" r="I1" t="s">
        <v>23</v>
      </c>
      <c s="2" r="J1" t="s">
        <v>204</v>
      </c>
    </row>
    <row spans="1:10" r="2">
      <c s="3" r="A2" t="s">
        <v>205</v>
      </c>
    </row>
    <row spans="1:10" r="3">
      <c s="4" r="A3" t="s">
        <v>187</v>
      </c>
      <c s="7" r="E3" t="n">
        <v>10000</v>
      </c>
      <c s="7" r="F3" t="n">
        <v>10000</v>
      </c>
    </row>
    <row spans="1:10" r="4">
      <c s="4" r="A4" t="s">
        <v>188</v>
      </c>
      <c s="4" r="E4" t="s">
        <v>189</v>
      </c>
      <c s="4" r="F4" t="s">
        <v>189</v>
      </c>
    </row>
    <row spans="1:10" r="5">
      <c s="4" r="A5" t="s">
        <v>190</v>
      </c>
      <c s="4" r="E5" t="s">
        <v>191</v>
      </c>
      <c s="4" r="F5" t="s">
        <v>192</v>
      </c>
    </row>
    <row spans="1:10" r="6">
      <c s="4" r="A6" t="s">
        <v>87</v>
      </c>
      <c s="7" r="G6" t="n">
        <v>1100</v>
      </c>
      <c s="7" r="I6" t="n">
        <v>557</v>
      </c>
    </row>
    <row spans="1:10" r="7">
      <c s="4" r="A7" t="s">
        <v>206</v>
      </c>
      <c s="7" r="G7" t="n">
        <v>100000</v>
      </c>
      <c s="7" r="H7" t="n">
        <v>11217</v>
      </c>
    </row>
    <row spans="1:10" r="8">
      <c s="4" r="A8" t="s">
        <v>207</v>
      </c>
      <c s="7" r="H8" t="n">
        <v>101500</v>
      </c>
    </row>
    <row spans="1:10" r="9">
      <c s="4" r="A9" t="s">
        <v>197</v>
      </c>
    </row>
    <row spans="1:10" r="10">
      <c s="3" r="A10" t="s">
        <v>205</v>
      </c>
    </row>
    <row spans="1:10" r="11">
      <c s="4" r="A11" t="s">
        <v>198</v>
      </c>
      <c s="7" r="G11" t="n">
        <v>4519</v>
      </c>
    </row>
    <row spans="1:10" r="12">
      <c s="4" r="A12" t="s">
        <v>87</v>
      </c>
      <c s="5" r="G12" t="n">
        <v>795</v>
      </c>
    </row>
    <row spans="1:10" r="13">
      <c s="4" r="A13" t="s">
        <v>208</v>
      </c>
    </row>
    <row spans="1:10" r="14">
      <c s="3" r="A14" t="s">
        <v>205</v>
      </c>
    </row>
    <row spans="1:10" r="15">
      <c s="4" r="A15" t="s">
        <v>87</v>
      </c>
      <c s="5" r="G15" t="n">
        <v>1100</v>
      </c>
      <c s="5" r="I15" t="n">
        <v>129</v>
      </c>
    </row>
    <row spans="1:10" r="16">
      <c s="4" r="A16" t="s">
        <v>207</v>
      </c>
      <c s="7" r="D16" t="n">
        <v>7694</v>
      </c>
      <c s="7" r="J16" t="n">
        <v>7694</v>
      </c>
    </row>
    <row spans="1:10" r="17">
      <c s="4" r="A17" t="s">
        <v>209</v>
      </c>
    </row>
    <row spans="1:10" r="18">
      <c s="3" r="A18" t="s">
        <v>205</v>
      </c>
    </row>
    <row spans="1:10" r="19">
      <c s="4" r="A19" t="s">
        <v>187</v>
      </c>
      <c s="7" r="C19" t="n">
        <v>100000</v>
      </c>
    </row>
    <row spans="1:10" r="20">
      <c s="4" r="A20" t="s">
        <v>188</v>
      </c>
      <c s="4" r="C20" t="s">
        <v>210</v>
      </c>
    </row>
    <row spans="1:10" r="21">
      <c s="4" r="A21" t="s">
        <v>190</v>
      </c>
      <c s="4" r="C21" t="s">
        <v>211</v>
      </c>
    </row>
    <row spans="1:10" r="22">
      <c s="4" r="A22" t="s">
        <v>198</v>
      </c>
      <c s="7" r="B22" t="n">
        <v>5333</v>
      </c>
      <c s="7" r="G22" t="n">
        <v>0</v>
      </c>
      <c s="5" r="I22" t="n">
        <v>6060</v>
      </c>
    </row>
    <row spans="1:10" r="23">
      <c s="4" r="A23" t="s">
        <v>87</v>
      </c>
      <c s="5" r="I23" t="n">
        <v>42</v>
      </c>
    </row>
    <row spans="1:10" r="24">
      <c s="4" r="A24" t="s">
        <v>206</v>
      </c>
      <c s="7" r="B24" t="n">
        <v>100000</v>
      </c>
    </row>
    <row spans="1:10" r="25">
      <c s="4" r="A25" t="s">
        <v>212</v>
      </c>
      <c s="7" r="I25" t="n">
        <v>1500</v>
      </c>
      <c s="7" r="J25" t="n">
        <v>20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864</v>
      </c>
      <c s="7" r="C3" t="n">
        <v>177181</v>
      </c>
    </row>
    <row spans="1:3" r="4">
      <c s="4" r="A4" t="s">
        <v>26</v>
      </c>
      <c s="5" r="B4" t="n">
        <v>2864</v>
      </c>
      <c s="5" r="C4" t="n">
        <v>177181</v>
      </c>
    </row>
    <row spans="1:3" r="5">
      <c s="3" r="A5" t="s">
        <v>27</v>
      </c>
    </row>
    <row spans="1:3" r="6">
      <c s="4" r="A6" t="s">
        <v>28</v>
      </c>
      <c s="5" r="B6" t="n">
        <v>172041</v>
      </c>
      <c s="5" r="C6" t="n">
        <v>218727</v>
      </c>
    </row>
    <row spans="1:3" r="7">
      <c s="4" r="A7" t="s">
        <v>29</v>
      </c>
      <c s="5" r="B7" t="n">
        <v>9938</v>
      </c>
      <c s="5" r="C7" t="n">
        <v>4313</v>
      </c>
    </row>
    <row spans="1:3" r="8">
      <c s="4" r="A8" t="s">
        <v>30</v>
      </c>
      <c s="7" r="B8" t="n">
        <v>105478</v>
      </c>
      <c s="5" r="C8" t="n">
        <v>26034</v>
      </c>
    </row>
    <row spans="1:3" r="9">
      <c s="4" r="A9" t="s">
        <v>31</v>
      </c>
      <c s="5" r="C9" t="n">
        <v>100000</v>
      </c>
    </row>
    <row spans="1:3" r="10">
      <c s="4" r="A10" t="s">
        <v>32</v>
      </c>
      <c s="7" r="B10" t="n">
        <v>287457</v>
      </c>
      <c s="7" r="C10" t="n">
        <v>349074</v>
      </c>
    </row>
    <row spans="1:3" r="11">
      <c s="4" r="A11" t="s">
        <v>33</v>
      </c>
    </row>
    <row spans="1:3" r="12">
      <c s="3" r="A12" t="s">
        <v>34</v>
      </c>
    </row>
    <row spans="1:3" r="13">
      <c s="4" r="A13" t="s">
        <v>35</v>
      </c>
    </row>
    <row spans="1:3" r="14">
      <c s="4" r="A14" t="s">
        <v>36</v>
      </c>
      <c s="7" r="B14" t="n">
        <v>4486</v>
      </c>
      <c s="7" r="C14" t="n">
        <v>1841</v>
      </c>
    </row>
    <row spans="1:3" r="15">
      <c s="4" r="A15" t="s">
        <v>37</v>
      </c>
      <c s="5" r="B15" t="n">
        <v>-18859</v>
      </c>
    </row>
    <row spans="1:3" r="16">
      <c s="4" r="A16" t="s">
        <v>38</v>
      </c>
      <c s="5" r="B16" t="n">
        <v>119661556</v>
      </c>
      <c s="7" r="C16" t="n">
        <v>1087328</v>
      </c>
    </row>
    <row spans="1:3" r="17">
      <c s="4" r="A17" t="s">
        <v>39</v>
      </c>
      <c s="5" r="B17" t="n">
        <v>-119931776</v>
      </c>
      <c s="5" r="C17" t="n">
        <v>-1261062</v>
      </c>
    </row>
    <row spans="1:3" r="18">
      <c s="4" r="A18" t="s">
        <v>40</v>
      </c>
      <c s="5" r="B18" t="n">
        <v>-284593</v>
      </c>
      <c s="5" r="C18" t="n">
        <v>-171893</v>
      </c>
    </row>
    <row spans="1:3" r="19">
      <c s="4" r="A19" t="s">
        <v>41</v>
      </c>
      <c s="7" r="B19" t="n">
        <v>2864</v>
      </c>
      <c s="7" r="C19" t="n">
        <v>1771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9"/>
  </cols>
  <sheetData>
    <row spans="1:2" r="1">
      <c s="1" r="A1" t="s">
        <v>213</v>
      </c>
      <c s="2" r="B1" t="s">
        <v>71</v>
      </c>
    </row>
    <row spans="1:2" r="2">
      <c s="3" r="A2" t="s">
        <v>214</v>
      </c>
    </row>
    <row spans="1:2" r="3">
      <c s="4" r="A3" t="s">
        <v>215</v>
      </c>
      <c s="5" r="B3" t="n">
        <v>5826122</v>
      </c>
    </row>
    <row spans="1:2" r="4">
      <c s="4" r="A4" t="s">
        <v>216</v>
      </c>
    </row>
    <row spans="1:2" r="5">
      <c s="4" r="A5" t="s">
        <v>217</v>
      </c>
      <c s="5" r="B5" t="n">
        <v>-352725</v>
      </c>
    </row>
    <row spans="1:2" r="6">
      <c s="4" r="A6" t="s">
        <v>218</v>
      </c>
    </row>
    <row spans="1:2" r="7">
      <c s="4" r="A7" t="s">
        <v>219</v>
      </c>
      <c s="5" r="B7" t="n">
        <v>5473397</v>
      </c>
    </row>
    <row spans="1:2" r="8">
      <c s="4" r="A8" t="s">
        <v>220</v>
      </c>
      <c s="5" r="B8" t="n">
        <v>5473397</v>
      </c>
    </row>
    <row spans="1:2" r="9">
      <c s="4" r="A9" t="s">
        <v>221</v>
      </c>
      <c s="9" r="B9" t="n">
        <v>0.83</v>
      </c>
    </row>
    <row spans="1:2" r="10">
      <c s="4" r="A10" t="s">
        <v>222</v>
      </c>
    </row>
    <row spans="1:2" r="11">
      <c s="4" r="A11" t="s">
        <v>223</v>
      </c>
    </row>
    <row spans="1:2" r="12">
      <c s="4" r="A12" t="s">
        <v>224</v>
      </c>
    </row>
    <row spans="1:2" r="13">
      <c s="4" r="A13" t="s">
        <v>225</v>
      </c>
      <c s="9" r="B13" t="n">
        <v>0.83</v>
      </c>
    </row>
    <row spans="1:2" r="14">
      <c s="4" r="A14" t="s">
        <v>226</v>
      </c>
      <c s="9" r="B14" t="n">
        <v>0.8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3"/>
    <col customWidth="1" max="2" min="2" width="15"/>
    <col customWidth="1" max="3" min="3" width="80"/>
    <col customWidth="1" max="4" min="4" width="16"/>
  </cols>
  <sheetData>
    <row spans="1:4" r="1">
      <c s="1" r="A1" t="s">
        <v>227</v>
      </c>
      <c s="2" r="B1" t="s">
        <v>228</v>
      </c>
      <c s="2" r="C1" t="s">
        <v>1</v>
      </c>
      <c s="2" r="D1" t="s">
        <v>229</v>
      </c>
    </row>
    <row spans="1:4" r="2">
      <c s="2" r="B2" t="s">
        <v>230</v>
      </c>
      <c s="2" r="C2" t="s">
        <v>2</v>
      </c>
      <c s="2" r="D2" t="s">
        <v>23</v>
      </c>
    </row>
    <row spans="1:4" r="3">
      <c s="3" r="A3" t="s">
        <v>231</v>
      </c>
    </row>
    <row spans="1:4" r="4">
      <c s="4" r="A4" t="s">
        <v>87</v>
      </c>
      <c s="7" r="C4" t="n">
        <v>1100</v>
      </c>
      <c s="7" r="D4" t="n">
        <v>557</v>
      </c>
    </row>
    <row spans="1:4" r="5">
      <c s="4" r="A5" t="s">
        <v>232</v>
      </c>
      <c s="9" r="C5" t="n">
        <v>0.83</v>
      </c>
    </row>
    <row spans="1:4" r="6">
      <c s="4" r="A6" t="s">
        <v>233</v>
      </c>
      <c s="5" r="C6" t="n">
        <v>100000</v>
      </c>
      <c s="5" r="D6" t="n">
        <v>328978</v>
      </c>
    </row>
    <row spans="1:4" r="7">
      <c s="4" r="A7" t="s">
        <v>234</v>
      </c>
      <c s="7" r="C7" t="n">
        <v>260000</v>
      </c>
      <c s="7" r="D7" t="n">
        <v>273056</v>
      </c>
    </row>
    <row spans="1:4" r="8">
      <c s="4" r="A8" t="s">
        <v>235</v>
      </c>
      <c s="9" r="C8" t="n">
        <v>2.6</v>
      </c>
    </row>
    <row spans="1:4" r="9">
      <c s="4" r="A9" t="s">
        <v>78</v>
      </c>
      <c s="7" r="C9" t="n">
        <v>10400</v>
      </c>
      <c s="7" r="D9" t="n">
        <v>15600</v>
      </c>
    </row>
    <row spans="1:4" r="10">
      <c s="4" r="A10" t="s">
        <v>236</v>
      </c>
      <c s="4" r="C10" t="s">
        <v>237</v>
      </c>
    </row>
    <row spans="1:4" r="11">
      <c s="4" r="A11" t="s">
        <v>238</v>
      </c>
      <c s="7" r="C11" t="n">
        <v>1</v>
      </c>
      <c s="7" r="D11" t="n">
        <v>1</v>
      </c>
    </row>
    <row spans="1:4" r="12">
      <c s="4" r="A12" t="s">
        <v>239</v>
      </c>
      <c s="7" r="C12" t="n">
        <v>2612</v>
      </c>
    </row>
    <row spans="1:4" r="13">
      <c s="4" r="A13" t="s">
        <v>240</v>
      </c>
    </row>
    <row spans="1:4" r="14">
      <c s="3" r="A14" t="s">
        <v>231</v>
      </c>
    </row>
    <row spans="1:4" r="15">
      <c s="4" r="A15" t="s">
        <v>233</v>
      </c>
      <c s="5" r="C15" t="n">
        <v>37500000</v>
      </c>
    </row>
    <row spans="1:4" r="16">
      <c s="4" r="A16" t="s">
        <v>234</v>
      </c>
      <c s="7" r="C16" t="n">
        <v>118125000</v>
      </c>
    </row>
    <row spans="1:4" r="17">
      <c s="4" r="A17" t="s">
        <v>235</v>
      </c>
      <c s="9" r="C17" t="n">
        <v>3.15</v>
      </c>
    </row>
    <row spans="1:4" r="18">
      <c s="4" r="A18" t="s">
        <v>241</v>
      </c>
    </row>
    <row spans="1:4" r="19">
      <c s="3" r="A19" t="s">
        <v>231</v>
      </c>
    </row>
    <row spans="1:4" r="20">
      <c s="4" r="A20" t="s">
        <v>242</v>
      </c>
      <c s="5" r="B20" t="n">
        <v>11500000</v>
      </c>
    </row>
    <row spans="1:4" r="21">
      <c s="4" r="A21" t="s">
        <v>243</v>
      </c>
      <c s="8" r="B21" t="n">
        <v>0.0001</v>
      </c>
    </row>
    <row spans="1:4" r="22">
      <c s="4" r="A22" t="s">
        <v>244</v>
      </c>
      <c s="7" r="B22" t="n">
        <v>115000</v>
      </c>
    </row>
    <row spans="1:4" r="23">
      <c s="4" r="A23" t="s">
        <v>177</v>
      </c>
    </row>
    <row spans="1:4" r="24">
      <c s="3" r="A24" t="s">
        <v>231</v>
      </c>
    </row>
    <row spans="1:4" r="25">
      <c s="4" r="A25" t="s">
        <v>245</v>
      </c>
      <c s="5" r="C25" t="n">
        <v>5473397</v>
      </c>
    </row>
    <row spans="1:4" r="26">
      <c s="4" r="A26" t="s">
        <v>233</v>
      </c>
      <c s="5" r="C26" t="n">
        <v>352725</v>
      </c>
    </row>
    <row spans="1:4" r="27">
      <c s="4" r="A27" t="s">
        <v>234</v>
      </c>
      <c s="7" r="C27" t="n">
        <v>273902</v>
      </c>
    </row>
    <row spans="1:4" r="28">
      <c s="4" r="A28" t="s">
        <v>246</v>
      </c>
      <c s="7" r="C28" t="n">
        <v>188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247</v>
      </c>
      <c s="2" r="B1" t="s">
        <v>248</v>
      </c>
      <c s="2" r="C1" t="s">
        <v>249</v>
      </c>
      <c s="2" r="D1" t="s">
        <v>201</v>
      </c>
      <c s="2" r="E1" t="s">
        <v>250</v>
      </c>
      <c s="2" r="F1" t="s">
        <v>2</v>
      </c>
      <c s="2" r="G1" t="s">
        <v>230</v>
      </c>
      <c s="2" r="H1" t="s">
        <v>2</v>
      </c>
      <c s="2" r="I1" t="s">
        <v>54</v>
      </c>
      <c s="2" r="J1" t="s">
        <v>2</v>
      </c>
      <c s="2" r="K1" t="s">
        <v>54</v>
      </c>
      <c s="2" r="L1" t="s">
        <v>23</v>
      </c>
    </row>
    <row spans="1:12" r="2">
      <c s="3" r="A2" t="s">
        <v>251</v>
      </c>
    </row>
    <row spans="1:12" r="3">
      <c s="4" r="A3" t="s">
        <v>252</v>
      </c>
      <c s="7" r="E3" t="n">
        <v>4500</v>
      </c>
    </row>
    <row spans="1:12" r="4">
      <c s="4" r="A4" t="s">
        <v>233</v>
      </c>
      <c s="5" r="J4" t="n">
        <v>100000</v>
      </c>
      <c s="5" r="L4" t="n">
        <v>328978</v>
      </c>
    </row>
    <row spans="1:12" r="5">
      <c s="4" r="A5" t="s">
        <v>253</v>
      </c>
      <c s="7" r="J5" t="n">
        <v>260000</v>
      </c>
      <c s="7" r="L5" t="n">
        <v>273056</v>
      </c>
    </row>
    <row spans="1:12" r="6">
      <c s="4" r="A6" t="s">
        <v>235</v>
      </c>
      <c s="9" r="F6" t="n">
        <v>2.6</v>
      </c>
      <c s="9" r="H6" t="n">
        <v>2.6</v>
      </c>
      <c s="9" r="J6" t="n">
        <v>2.6</v>
      </c>
    </row>
    <row spans="1:12" r="7">
      <c s="4" r="A7" t="s">
        <v>254</v>
      </c>
      <c s="7" r="H7" t="n">
        <v>15000</v>
      </c>
      <c s="7" r="I7" t="n">
        <v>13500</v>
      </c>
      <c s="7" r="J7" t="n">
        <v>95500</v>
      </c>
      <c s="7" r="K7" t="n">
        <v>40663</v>
      </c>
    </row>
    <row spans="1:12" r="8">
      <c s="4" r="A8" t="s">
        <v>255</v>
      </c>
      <c s="7" r="J8" t="n">
        <v>260000</v>
      </c>
    </row>
    <row spans="1:12" r="9">
      <c s="4" r="A9" t="s">
        <v>256</v>
      </c>
      <c s="7" r="F9" t="n">
        <v>1000</v>
      </c>
      <c s="7" r="G9" t="n">
        <v>1000</v>
      </c>
    </row>
    <row spans="1:12" r="10">
      <c s="4" r="A10" t="s">
        <v>257</v>
      </c>
      <c s="7" r="G10" t="n">
        <v>10000</v>
      </c>
    </row>
    <row spans="1:12" r="11">
      <c s="4" r="A11" t="s">
        <v>258</v>
      </c>
      <c s="4" r="G11" t="s">
        <v>259</v>
      </c>
    </row>
    <row spans="1:12" r="12">
      <c s="4" r="A12" t="s">
        <v>260</v>
      </c>
    </row>
    <row spans="1:12" r="13">
      <c s="3" r="A13" t="s">
        <v>251</v>
      </c>
    </row>
    <row spans="1:12" r="14">
      <c s="4" r="A14" t="s">
        <v>261</v>
      </c>
      <c s="7" r="G14" t="n">
        <v>5000</v>
      </c>
    </row>
    <row spans="1:12" r="15">
      <c s="4" r="A15" t="s">
        <v>262</v>
      </c>
    </row>
    <row spans="1:12" r="16">
      <c s="3" r="A16" t="s">
        <v>251</v>
      </c>
    </row>
    <row spans="1:12" r="17">
      <c s="4" r="A17" t="s">
        <v>233</v>
      </c>
      <c s="5" r="J17" t="n">
        <v>37500000</v>
      </c>
    </row>
    <row spans="1:12" r="18">
      <c s="4" r="A18" t="s">
        <v>253</v>
      </c>
      <c s="7" r="J18" t="n">
        <v>118125000</v>
      </c>
    </row>
    <row spans="1:12" r="19">
      <c s="4" r="A19" t="s">
        <v>235</v>
      </c>
      <c s="9" r="F19" t="n">
        <v>3.15</v>
      </c>
      <c s="9" r="H19" t="n">
        <v>3.15</v>
      </c>
      <c s="9" r="J19" t="n">
        <v>3.15</v>
      </c>
    </row>
    <row spans="1:12" r="20">
      <c s="4" r="A20" t="s">
        <v>263</v>
      </c>
      <c s="5" r="D20" t="n">
        <v>25000000</v>
      </c>
    </row>
    <row spans="1:12" r="21">
      <c s="4" r="A21" t="s">
        <v>264</v>
      </c>
      <c s="4" r="D21" t="s">
        <v>265</v>
      </c>
    </row>
    <row spans="1:12" r="22">
      <c s="4" r="A22" t="s">
        <v>266</v>
      </c>
      <c s="7" r="D22" t="n">
        <v>240000</v>
      </c>
      <c s="7" r="G22" t="n">
        <v>350000</v>
      </c>
    </row>
    <row spans="1:12" r="23">
      <c s="4" r="A23" t="s">
        <v>267</v>
      </c>
      <c s="5" r="G23" t="n">
        <v>37500000</v>
      </c>
    </row>
    <row spans="1:12" r="24">
      <c s="4" r="A24" t="s">
        <v>255</v>
      </c>
      <c s="7" r="J24" t="n">
        <v>94000</v>
      </c>
    </row>
    <row spans="1:12" r="25">
      <c s="4" r="A25" t="s">
        <v>268</v>
      </c>
      <c s="7" r="F25" t="n">
        <v>45000</v>
      </c>
      <c s="7" r="H25" t="n">
        <v>45000</v>
      </c>
      <c s="7" r="J25" t="n">
        <v>45000</v>
      </c>
    </row>
    <row spans="1:12" r="26">
      <c s="4" r="A26" t="s">
        <v>269</v>
      </c>
    </row>
    <row spans="1:12" r="27">
      <c s="3" r="A27" t="s">
        <v>251</v>
      </c>
    </row>
    <row spans="1:12" r="28">
      <c s="4" r="A28" t="s">
        <v>233</v>
      </c>
      <c s="5" r="J28" t="n">
        <v>100000</v>
      </c>
    </row>
    <row spans="1:12" r="29">
      <c s="4" r="A29" t="s">
        <v>266</v>
      </c>
      <c s="7" r="C29" t="n">
        <v>40000</v>
      </c>
    </row>
    <row spans="1:12" r="30">
      <c s="4" r="A30" t="s">
        <v>254</v>
      </c>
      <c s="7" r="C30" t="n">
        <v>12000</v>
      </c>
    </row>
    <row spans="1:12" r="31">
      <c s="4" r="A31" t="s">
        <v>270</v>
      </c>
      <c s="5" r="B31" t="n">
        <v>25000000</v>
      </c>
    </row>
    <row spans="1:12" r="32">
      <c s="4" r="A32" t="s">
        <v>271</v>
      </c>
      <c s="5" r="B32" t="n">
        <v>25000000</v>
      </c>
    </row>
    <row spans="1:12" r="33">
      <c s="4" r="A33" t="s">
        <v>267</v>
      </c>
      <c s="5" r="J33" t="n">
        <v>100000</v>
      </c>
    </row>
    <row spans="1:12" r="34">
      <c s="4" r="A34" t="s">
        <v>272</v>
      </c>
    </row>
    <row spans="1:12" r="35">
      <c s="3" r="A35" t="s">
        <v>251</v>
      </c>
    </row>
    <row spans="1:12" r="36">
      <c s="4" r="A36" t="s">
        <v>273</v>
      </c>
      <c s="7" r="G36" t="n">
        <v>4000</v>
      </c>
    </row>
    <row spans="1:12" r="37">
      <c s="4" r="A37" t="s">
        <v>274</v>
      </c>
    </row>
    <row spans="1:12" r="38">
      <c s="3" r="A38" t="s">
        <v>251</v>
      </c>
    </row>
    <row spans="1:12" r="39">
      <c s="4" r="A39" t="s">
        <v>258</v>
      </c>
      <c s="4" r="G39" t="s">
        <v>259</v>
      </c>
    </row>
    <row spans="1:12" r="40">
      <c s="4" r="A40" t="s">
        <v>275</v>
      </c>
      <c s="7" r="G40" t="n">
        <v>1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5"/>
    <col customWidth="1" max="5" min="5" width="14"/>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s>
  <sheetData>
    <row spans="1:13" r="1">
      <c s="1" r="A1" t="s">
        <v>276</v>
      </c>
      <c s="2" r="B1" t="s">
        <v>277</v>
      </c>
      <c s="2" r="C1" t="s">
        <v>201</v>
      </c>
      <c s="2" r="D1" t="s">
        <v>202</v>
      </c>
      <c s="2" r="E1" t="s">
        <v>203</v>
      </c>
      <c s="2" r="F1" t="s">
        <v>183</v>
      </c>
      <c s="2" r="G1" t="s">
        <v>184</v>
      </c>
      <c s="2" r="H1" t="s">
        <v>2</v>
      </c>
      <c s="2" r="I1" t="s">
        <v>54</v>
      </c>
      <c s="2" r="J1" t="s">
        <v>2</v>
      </c>
      <c s="2" r="K1" t="s">
        <v>54</v>
      </c>
      <c s="2" r="L1" t="s">
        <v>23</v>
      </c>
      <c s="2" r="M1" t="s">
        <v>204</v>
      </c>
    </row>
    <row spans="1:13" r="2">
      <c s="3" r="A2" t="s">
        <v>278</v>
      </c>
    </row>
    <row spans="1:13" r="3">
      <c s="4" r="A3" t="s">
        <v>279</v>
      </c>
      <c s="7" r="H3" t="n">
        <v>94000</v>
      </c>
      <c s="7" r="J3" t="n">
        <v>94000</v>
      </c>
    </row>
    <row spans="1:13" r="4">
      <c s="4" r="A4" t="s">
        <v>187</v>
      </c>
      <c s="7" r="F4" t="n">
        <v>10000</v>
      </c>
      <c s="7" r="G4" t="n">
        <v>10000</v>
      </c>
    </row>
    <row spans="1:13" r="5">
      <c s="4" r="A5" t="s">
        <v>188</v>
      </c>
      <c s="4" r="F5" t="s">
        <v>189</v>
      </c>
      <c s="4" r="G5" t="s">
        <v>189</v>
      </c>
    </row>
    <row spans="1:13" r="6">
      <c s="4" r="A6" t="s">
        <v>190</v>
      </c>
      <c s="4" r="F6" t="s">
        <v>191</v>
      </c>
      <c s="4" r="G6" t="s">
        <v>192</v>
      </c>
    </row>
    <row spans="1:13" r="7">
      <c s="4" r="A7" t="s">
        <v>280</v>
      </c>
      <c s="5" r="J7" t="n">
        <v>100000</v>
      </c>
      <c s="7" r="K7" t="n">
        <v>11217</v>
      </c>
    </row>
    <row spans="1:13" r="8">
      <c s="4" r="A8" t="s">
        <v>87</v>
      </c>
      <c s="7" r="J8" t="n">
        <v>1100</v>
      </c>
      <c s="7" r="L8" t="n">
        <v>557</v>
      </c>
    </row>
    <row spans="1:13" r="9">
      <c s="4" r="A9" t="s">
        <v>207</v>
      </c>
      <c s="7" r="K9" t="n">
        <v>101500</v>
      </c>
    </row>
    <row spans="1:13" r="10">
      <c s="4" r="A10" t="s">
        <v>78</v>
      </c>
      <c s="7" r="J10" t="n">
        <v>10400</v>
      </c>
      <c s="5" r="L10" t="n">
        <v>15600</v>
      </c>
    </row>
    <row spans="1:13" r="11">
      <c s="4" r="A11" t="s">
        <v>99</v>
      </c>
      <c s="7" r="J11" t="n">
        <v>2612</v>
      </c>
    </row>
    <row spans="1:13" r="12">
      <c s="4" r="A12" t="s">
        <v>281</v>
      </c>
    </row>
    <row spans="1:13" r="13">
      <c s="3" r="A13" t="s">
        <v>278</v>
      </c>
    </row>
    <row spans="1:13" r="14">
      <c s="4" r="A14" t="s">
        <v>279</v>
      </c>
      <c s="7" r="B14" t="n">
        <v>7500</v>
      </c>
    </row>
    <row spans="1:13" r="15">
      <c s="4" r="A15" t="s">
        <v>73</v>
      </c>
    </row>
    <row spans="1:13" r="16">
      <c s="3" r="A16" t="s">
        <v>278</v>
      </c>
    </row>
    <row spans="1:13" r="17">
      <c s="4" r="A17" t="s">
        <v>99</v>
      </c>
    </row>
    <row spans="1:13" r="18">
      <c s="4" r="A18" t="s">
        <v>197</v>
      </c>
    </row>
    <row spans="1:13" r="19">
      <c s="3" r="A19" t="s">
        <v>278</v>
      </c>
    </row>
    <row spans="1:13" r="20">
      <c s="4" r="A20" t="s">
        <v>198</v>
      </c>
      <c s="5" r="H20" t="n">
        <v>4519</v>
      </c>
      <c s="7" r="J20" t="n">
        <v>4519</v>
      </c>
    </row>
    <row spans="1:13" r="21">
      <c s="4" r="A21" t="s">
        <v>87</v>
      </c>
      <c s="5" r="J21" t="n">
        <v>795</v>
      </c>
    </row>
    <row spans="1:13" r="22">
      <c s="4" r="A22" t="s">
        <v>208</v>
      </c>
    </row>
    <row spans="1:13" r="23">
      <c s="3" r="A23" t="s">
        <v>278</v>
      </c>
    </row>
    <row spans="1:13" r="24">
      <c s="4" r="A24" t="s">
        <v>87</v>
      </c>
      <c s="5" r="J24" t="n">
        <v>1100</v>
      </c>
      <c s="5" r="L24" t="n">
        <v>129</v>
      </c>
    </row>
    <row spans="1:13" r="25">
      <c s="4" r="A25" t="s">
        <v>207</v>
      </c>
      <c s="7" r="E25" t="n">
        <v>7694</v>
      </c>
      <c s="7" r="M25" t="n">
        <v>7694</v>
      </c>
    </row>
    <row spans="1:13" r="26">
      <c s="4" r="A26" t="s">
        <v>209</v>
      </c>
    </row>
    <row spans="1:13" r="27">
      <c s="3" r="A27" t="s">
        <v>278</v>
      </c>
    </row>
    <row spans="1:13" r="28">
      <c s="4" r="A28" t="s">
        <v>187</v>
      </c>
      <c s="7" r="D28" t="n">
        <v>100000</v>
      </c>
    </row>
    <row spans="1:13" r="29">
      <c s="4" r="A29" t="s">
        <v>188</v>
      </c>
      <c s="4" r="D29" t="s">
        <v>210</v>
      </c>
    </row>
    <row spans="1:13" r="30">
      <c s="4" r="A30" t="s">
        <v>190</v>
      </c>
      <c s="4" r="D30" t="s">
        <v>211</v>
      </c>
    </row>
    <row spans="1:13" r="31">
      <c s="4" r="A31" t="s">
        <v>280</v>
      </c>
      <c s="7" r="C31" t="n">
        <v>100000</v>
      </c>
    </row>
    <row spans="1:13" r="32">
      <c s="4" r="A32" t="s">
        <v>198</v>
      </c>
      <c s="7" r="C32" t="n">
        <v>5333</v>
      </c>
      <c s="7" r="H32" t="n">
        <v>0</v>
      </c>
      <c s="7" r="J32" t="n">
        <v>0</v>
      </c>
      <c s="5" r="L32" t="n">
        <v>6060</v>
      </c>
    </row>
    <row spans="1:13" r="33">
      <c s="4" r="A33" t="s">
        <v>87</v>
      </c>
      <c s="5" r="L33" t="n">
        <v>42</v>
      </c>
    </row>
    <row spans="1:13" r="34">
      <c s="4" r="A34" t="s">
        <v>212</v>
      </c>
      <c s="7" r="L34" t="n">
        <v>1500</v>
      </c>
      <c s="7" r="M34" t="n">
        <v>202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s="1" r="A1" t="s">
        <v>282</v>
      </c>
      <c s="2" r="B1" t="s">
        <v>2</v>
      </c>
      <c s="2" r="C1" t="s">
        <v>23</v>
      </c>
      <c s="2" r="D1" t="s">
        <v>283</v>
      </c>
    </row>
    <row spans="1:4" r="2">
      <c s="3" r="A2" t="s">
        <v>284</v>
      </c>
    </row>
    <row spans="1:4" r="3">
      <c s="4" r="A3" t="s">
        <v>285</v>
      </c>
      <c s="7" r="B3" t="n">
        <v>25000</v>
      </c>
      <c s="7" r="C3" t="n">
        <v>25000</v>
      </c>
    </row>
    <row spans="1:4" r="4">
      <c s="4" r="A4" t="s">
        <v>286</v>
      </c>
      <c s="7" r="D4" t="n">
        <v>2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r="A1" t="s">
        <v>287</v>
      </c>
      <c s="2" r="B1" t="s">
        <v>53</v>
      </c>
      <c s="2" r="D1" t="s">
        <v>1</v>
      </c>
    </row>
    <row spans="1:5" r="2">
      <c s="2" r="B2" t="s">
        <v>2</v>
      </c>
      <c s="2" r="C2" t="s">
        <v>54</v>
      </c>
      <c s="2" r="D2" t="s">
        <v>2</v>
      </c>
      <c s="2" r="E2" t="s">
        <v>54</v>
      </c>
    </row>
    <row spans="1:5" r="3">
      <c s="3" r="A3" t="s">
        <v>288</v>
      </c>
    </row>
    <row spans="1:5" r="4">
      <c s="4" r="A4" t="s">
        <v>289</v>
      </c>
      <c s="7" r="D4" t="n">
        <v>-312663</v>
      </c>
      <c s="7" r="E4" t="n">
        <v>-85329</v>
      </c>
    </row>
    <row spans="1:5" r="5">
      <c s="4" r="A5" t="s">
        <v>93</v>
      </c>
      <c s="7" r="B5" t="n">
        <v>-118280020</v>
      </c>
      <c s="7" r="C5" t="n">
        <v>-55686</v>
      </c>
      <c s="5" r="D5" t="n">
        <v>-118670714</v>
      </c>
      <c s="7" r="E5" t="n">
        <v>-156956</v>
      </c>
    </row>
    <row spans="1:5" r="6">
      <c s="4" r="A6" t="s">
        <v>290</v>
      </c>
      <c s="7" r="D6" t="n">
        <v>28459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2</v>
      </c>
      <c s="2" r="B1" t="s">
        <v>2</v>
      </c>
      <c s="2" r="C1" t="s">
        <v>23</v>
      </c>
    </row>
    <row spans="1:3" r="2">
      <c s="3" r="A2" t="s">
        <v>43</v>
      </c>
    </row>
    <row spans="1:3" r="3">
      <c s="4" r="A3" t="s">
        <v>44</v>
      </c>
      <c s="8" r="B3" t="n">
        <v>0.0001</v>
      </c>
      <c s="8" r="C3" t="n">
        <v>0.0001</v>
      </c>
    </row>
    <row spans="1:3" r="4">
      <c s="4" r="A4" t="s">
        <v>45</v>
      </c>
      <c s="5" r="B4" t="n">
        <v>10000000</v>
      </c>
      <c s="5" r="C4" t="n">
        <v>10000000</v>
      </c>
    </row>
    <row spans="1:3" r="5">
      <c s="4" r="A5" t="s">
        <v>46</v>
      </c>
    </row>
    <row spans="1:3" r="6">
      <c s="4" r="A6" t="s">
        <v>47</v>
      </c>
    </row>
    <row spans="1:3" r="7">
      <c s="4" r="A7" t="s">
        <v>48</v>
      </c>
      <c s="8" r="B7" t="n">
        <v>0.0001</v>
      </c>
      <c s="8" r="C7" t="n">
        <v>0.0001</v>
      </c>
    </row>
    <row spans="1:3" r="8">
      <c s="4" r="A8" t="s">
        <v>49</v>
      </c>
      <c s="5" r="B8" t="n">
        <v>100000000</v>
      </c>
      <c s="5" r="C8" t="n">
        <v>100000000</v>
      </c>
    </row>
    <row spans="1:3" r="9">
      <c s="4" r="A9" t="s">
        <v>50</v>
      </c>
      <c s="5" r="B9" t="n">
        <v>44859253</v>
      </c>
      <c s="5" r="C9" t="n">
        <v>18406528</v>
      </c>
    </row>
    <row spans="1:3" r="10">
      <c s="4" r="A10" t="s">
        <v>51</v>
      </c>
      <c s="5" r="B10" t="n">
        <v>44859253</v>
      </c>
      <c s="5" r="C10" t="n">
        <v>184065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v>
      </c>
      <c s="2" r="B1" t="s">
        <v>53</v>
      </c>
      <c s="2" r="D1" t="s">
        <v>1</v>
      </c>
    </row>
    <row spans="1:5" r="2">
      <c s="2" r="B2" t="s">
        <v>2</v>
      </c>
      <c s="2" r="C2" t="s">
        <v>54</v>
      </c>
      <c s="2" r="D2" t="s">
        <v>2</v>
      </c>
      <c s="2" r="E2" t="s">
        <v>54</v>
      </c>
    </row>
    <row spans="1:5" r="3">
      <c s="3" r="A3" t="s">
        <v>55</v>
      </c>
    </row>
    <row spans="1:5" r="4">
      <c s="4" r="A4" t="s">
        <v>56</v>
      </c>
      <c s="7" r="B4" t="n">
        <v>24185</v>
      </c>
      <c s="7" r="C4" t="n">
        <v>12017</v>
      </c>
      <c s="7" r="D4" t="n">
        <v>42855</v>
      </c>
      <c s="7" r="E4" t="n">
        <v>35357</v>
      </c>
    </row>
    <row spans="1:5" r="5">
      <c s="4" r="A5" t="s">
        <v>57</v>
      </c>
      <c s="7" r="B5" t="n">
        <v>15000</v>
      </c>
      <c s="7" r="C5" t="n">
        <v>13500</v>
      </c>
      <c s="5" r="D5" t="n">
        <v>95500</v>
      </c>
      <c s="7" r="E5" t="n">
        <v>40663</v>
      </c>
    </row>
    <row spans="1:5" r="6">
      <c s="4" r="A6" t="s">
        <v>58</v>
      </c>
      <c s="5" r="D6" t="n">
        <v>260000</v>
      </c>
    </row>
    <row spans="1:5" r="7">
      <c s="4" r="A7" t="s">
        <v>59</v>
      </c>
      <c s="7" r="B7" t="n">
        <v>118125000</v>
      </c>
      <c s="5" r="D7" t="n">
        <v>118125000</v>
      </c>
    </row>
    <row spans="1:5" r="8">
      <c s="4" r="A8" t="s">
        <v>60</v>
      </c>
      <c s="5" r="B8" t="n">
        <v>94000</v>
      </c>
      <c s="5" r="D8" t="n">
        <v>94000</v>
      </c>
    </row>
    <row spans="1:5" r="9">
      <c s="4" r="A9" t="s">
        <v>61</v>
      </c>
      <c s="5" r="B9" t="n">
        <v>16448</v>
      </c>
      <c s="7" r="C9" t="n">
        <v>24910</v>
      </c>
      <c s="5" r="D9" t="n">
        <v>38329</v>
      </c>
      <c s="7" r="E9" t="n">
        <v>67283</v>
      </c>
    </row>
    <row spans="1:5" r="10">
      <c s="4" r="A10" t="s">
        <v>62</v>
      </c>
      <c s="5" r="B10" t="n">
        <v>118274633</v>
      </c>
      <c s="5" r="C10" t="n">
        <v>50427</v>
      </c>
      <c s="5" r="D10" t="n">
        <v>118655684</v>
      </c>
      <c s="5" r="E10" t="n">
        <v>143303</v>
      </c>
    </row>
    <row spans="1:5" r="11">
      <c s="4" r="A11" t="s">
        <v>63</v>
      </c>
      <c s="5" r="B11" t="n">
        <v>-118274633</v>
      </c>
      <c s="5" r="C11" t="n">
        <v>-50427</v>
      </c>
      <c s="5" r="D11" t="n">
        <v>-118655684</v>
      </c>
      <c s="5" r="E11" t="n">
        <v>-143303</v>
      </c>
    </row>
    <row spans="1:5" r="12">
      <c s="3" r="A12" t="s">
        <v>64</v>
      </c>
    </row>
    <row spans="1:5" r="13">
      <c s="4" r="A13" t="s">
        <v>65</v>
      </c>
      <c s="7" r="B13" t="n">
        <v>-5387</v>
      </c>
      <c s="7" r="C13" t="n">
        <v>-5259</v>
      </c>
      <c s="7" r="D13" t="n">
        <v>-15030</v>
      </c>
      <c s="7" r="E13" t="n">
        <v>-13653</v>
      </c>
    </row>
    <row spans="1:5" r="14">
      <c s="4" r="A14" t="s">
        <v>66</v>
      </c>
    </row>
    <row spans="1:5" r="15">
      <c s="4" r="A15" t="s">
        <v>67</v>
      </c>
      <c s="7" r="B15" t="n">
        <v>-118280020</v>
      </c>
      <c s="7" r="C15" t="n">
        <v>-55686</v>
      </c>
      <c s="7" r="D15" t="n">
        <v>-118670714</v>
      </c>
      <c s="7" r="E15" t="n">
        <v>-156956</v>
      </c>
    </row>
    <row spans="1:5" r="16">
      <c s="4" r="A16" t="s">
        <v>68</v>
      </c>
      <c s="9" r="B16" t="n">
        <v>-3.19</v>
      </c>
      <c s="7" r="C16" t="n">
        <v>0</v>
      </c>
      <c s="9" r="D16" t="n">
        <v>-4.83</v>
      </c>
      <c s="9" r="E16" t="n">
        <v>-0.01</v>
      </c>
    </row>
    <row spans="1:5" r="17">
      <c s="4" r="A17" t="s">
        <v>69</v>
      </c>
      <c s="5" r="B17" t="n">
        <v>37045314</v>
      </c>
      <c s="5" r="C17" t="n">
        <v>18077550</v>
      </c>
      <c s="5" r="D17" t="n">
        <v>24547889</v>
      </c>
      <c s="5" r="E17" t="n">
        <v>180775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20"/>
    <col customWidth="1" max="7" min="7" width="24"/>
  </cols>
  <sheetData>
    <row spans="1:7" r="1">
      <c s="1" r="A1" t="s">
        <v>70</v>
      </c>
      <c s="2" r="B1" t="s">
        <v>71</v>
      </c>
      <c s="2" r="C1" t="s">
        <v>72</v>
      </c>
      <c s="2" r="D1" t="s">
        <v>73</v>
      </c>
      <c s="2" r="E1" t="s">
        <v>38</v>
      </c>
      <c s="2" r="F1" t="s">
        <v>74</v>
      </c>
      <c s="2" r="G1" t="s">
        <v>75</v>
      </c>
    </row>
    <row spans="1:7" r="2">
      <c s="4" r="A2" t="s">
        <v>76</v>
      </c>
      <c s="7" r="B2" t="n">
        <v>-171893</v>
      </c>
      <c s="7" r="D2" t="n">
        <v>1841</v>
      </c>
      <c s="7" r="E2" t="n">
        <v>1087328</v>
      </c>
      <c s="7" r="F2" t="n">
        <v>-1261062</v>
      </c>
    </row>
    <row spans="1:7" r="3">
      <c s="4" r="A3" t="s">
        <v>77</v>
      </c>
      <c s="5" r="D3" t="n">
        <v>18406528</v>
      </c>
    </row>
    <row spans="1:7" r="4">
      <c s="4" r="A4" t="s">
        <v>78</v>
      </c>
      <c s="5" r="B4" t="n">
        <v>10400</v>
      </c>
      <c s="5" r="E4" t="n">
        <v>10400</v>
      </c>
    </row>
    <row spans="1:7" r="5">
      <c s="4" r="A5" t="s">
        <v>79</v>
      </c>
      <c s="5" r="B5" t="n">
        <v>2612</v>
      </c>
      <c s="5" r="E5" t="n">
        <v>2612</v>
      </c>
    </row>
    <row spans="1:7" r="6">
      <c s="4" r="A6" t="s">
        <v>80</v>
      </c>
      <c s="5" r="B6" t="n">
        <v>260000</v>
      </c>
      <c s="7" r="D6" t="n">
        <v>10</v>
      </c>
      <c s="5" r="E6" t="n">
        <v>259990</v>
      </c>
    </row>
    <row spans="1:7" r="7">
      <c s="4" r="A7" t="s">
        <v>81</v>
      </c>
      <c s="5" r="D7" t="n">
        <v>100000</v>
      </c>
    </row>
    <row spans="1:7" r="8">
      <c s="4" r="A8" t="s">
        <v>59</v>
      </c>
      <c s="5" r="B8" t="n">
        <v>118125000</v>
      </c>
      <c s="7" r="D8" t="n">
        <v>3750</v>
      </c>
      <c s="5" r="E8" t="n">
        <v>118121250</v>
      </c>
    </row>
    <row spans="1:7" r="9">
      <c s="4" r="A9" t="s">
        <v>82</v>
      </c>
      <c s="5" r="D9" t="n">
        <v>37500000</v>
      </c>
    </row>
    <row spans="1:7" r="10">
      <c s="4" r="A10" t="s">
        <v>83</v>
      </c>
      <c s="5" r="B10" t="n">
        <v>-115000</v>
      </c>
      <c s="7" r="D10" t="n">
        <v>-1150</v>
      </c>
      <c s="5" r="E10" t="n">
        <v>-113850</v>
      </c>
    </row>
    <row spans="1:7" r="11">
      <c s="4" r="A11" t="s">
        <v>84</v>
      </c>
      <c s="5" r="D11" t="n">
        <v>-11500000</v>
      </c>
    </row>
    <row spans="1:7" r="12">
      <c s="4" r="A12" t="s">
        <v>85</v>
      </c>
      <c s="5" r="B12" t="n">
        <v>273902</v>
      </c>
      <c s="7" r="D12" t="n">
        <v>35</v>
      </c>
      <c s="7" r="E12" t="n">
        <v>292726</v>
      </c>
      <c s="7" r="G12" t="n">
        <v>-18859</v>
      </c>
    </row>
    <row spans="1:7" r="13">
      <c s="4" r="A13" t="s">
        <v>86</v>
      </c>
      <c s="5" r="D13" t="n">
        <v>352725</v>
      </c>
    </row>
    <row spans="1:7" r="14">
      <c s="4" r="A14" t="s">
        <v>87</v>
      </c>
      <c s="5" r="B14" t="n">
        <v>1100</v>
      </c>
      <c s="7" r="E14" t="n">
        <v>1100</v>
      </c>
    </row>
    <row spans="1:7" r="15">
      <c s="4" r="A15" t="s">
        <v>88</v>
      </c>
      <c s="5" r="B15" t="n">
        <v>-118670714</v>
      </c>
      <c s="7" r="F15" t="n">
        <v>-118670714</v>
      </c>
    </row>
    <row spans="1:7" r="16">
      <c s="4" r="A16" t="s">
        <v>89</v>
      </c>
      <c s="7" r="B16" t="n">
        <v>-284593</v>
      </c>
      <c s="7" r="D16" t="n">
        <v>4486</v>
      </c>
      <c s="7" r="E16" t="n">
        <v>119661556</v>
      </c>
      <c s="7" r="F16" t="n">
        <v>-119931776</v>
      </c>
      <c s="7" r="G16" t="n">
        <v>-18859</v>
      </c>
    </row>
    <row spans="1:7" r="17">
      <c s="4" r="A17" t="s">
        <v>90</v>
      </c>
      <c s="5" r="D17" t="n">
        <v>448592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91</v>
      </c>
      <c s="2" r="B1" t="s">
        <v>1</v>
      </c>
    </row>
    <row spans="1:3" r="2">
      <c s="2" r="B2" t="s">
        <v>2</v>
      </c>
      <c s="2" r="C2" t="s">
        <v>54</v>
      </c>
    </row>
    <row spans="1:3" r="3">
      <c s="3" r="A3" t="s">
        <v>92</v>
      </c>
    </row>
    <row spans="1:3" r="4">
      <c s="4" r="A4" t="s">
        <v>93</v>
      </c>
      <c s="7" r="B4" t="n">
        <v>-118670714</v>
      </c>
      <c s="7" r="C4" t="n">
        <v>-156956</v>
      </c>
    </row>
    <row spans="1:3" r="5">
      <c s="3" r="A5" t="s">
        <v>94</v>
      </c>
    </row>
    <row spans="1:3" r="6">
      <c s="4" r="A6" t="s">
        <v>95</v>
      </c>
      <c s="7" r="C6" t="n">
        <v>25000</v>
      </c>
    </row>
    <row spans="1:3" r="7">
      <c s="4" r="A7" t="s">
        <v>96</v>
      </c>
      <c s="7" r="B7" t="n">
        <v>260000</v>
      </c>
    </row>
    <row spans="1:3" r="8">
      <c s="4" r="A8" t="s">
        <v>59</v>
      </c>
      <c s="5" r="B8" t="n">
        <v>118125000</v>
      </c>
    </row>
    <row spans="1:3" r="9">
      <c s="4" r="A9" t="s">
        <v>97</v>
      </c>
      <c s="5" r="B9" t="n">
        <v>10400</v>
      </c>
      <c s="7" r="C9" t="n">
        <v>11700</v>
      </c>
    </row>
    <row spans="1:3" r="10">
      <c s="4" r="A10" t="s">
        <v>98</v>
      </c>
      <c s="5" r="B10" t="n">
        <v>1100</v>
      </c>
      <c s="7" r="C10" t="n">
        <v>458</v>
      </c>
    </row>
    <row spans="1:3" r="11">
      <c s="4" r="A11" t="s">
        <v>99</v>
      </c>
      <c s="7" r="B11" t="n">
        <v>2612</v>
      </c>
    </row>
    <row spans="1:3" r="12">
      <c s="3" r="A12" t="s">
        <v>100</v>
      </c>
    </row>
    <row spans="1:3" r="13">
      <c s="4" r="A13" t="s">
        <v>101</v>
      </c>
      <c s="7" r="C13" t="n">
        <v>-25000</v>
      </c>
    </row>
    <row spans="1:3" r="14">
      <c s="4" r="A14" t="s">
        <v>102</v>
      </c>
      <c s="7" r="B14" t="n">
        <v>-41061</v>
      </c>
      <c s="5" r="C14" t="n">
        <v>59469</v>
      </c>
    </row>
    <row spans="1:3" r="15">
      <c s="4" r="A15" t="s">
        <v>103</v>
      </c>
      <c s="5" r="B15" t="n">
        <v>-312663</v>
      </c>
      <c s="7" r="C15" t="n">
        <v>-85329</v>
      </c>
    </row>
    <row spans="1:3" r="16">
      <c s="3" r="A16" t="s">
        <v>104</v>
      </c>
    </row>
    <row spans="1:3" r="17">
      <c s="4" r="A17" t="s">
        <v>105</v>
      </c>
      <c s="5" r="B17" t="n">
        <v>114444</v>
      </c>
    </row>
    <row spans="1:3" r="18">
      <c s="4" r="A18" t="s">
        <v>106</v>
      </c>
      <c s="7" r="B18" t="n">
        <v>-35000</v>
      </c>
    </row>
    <row spans="1:3" r="19">
      <c s="4" r="A19" t="s">
        <v>107</v>
      </c>
      <c s="7" r="C19" t="n">
        <v>101500</v>
      </c>
    </row>
    <row spans="1:3" r="20">
      <c s="4" r="A20" t="s">
        <v>108</v>
      </c>
      <c s="7" r="B20" t="n">
        <v>-100000</v>
      </c>
      <c s="7" r="C20" t="n">
        <v>-11217</v>
      </c>
    </row>
    <row spans="1:3" r="21">
      <c s="4" r="A21" t="s">
        <v>109</v>
      </c>
      <c s="5" r="B21" t="n">
        <v>-115000</v>
      </c>
    </row>
    <row spans="1:3" r="22">
      <c s="4" r="A22" t="s">
        <v>85</v>
      </c>
      <c s="5" r="B22" t="n">
        <v>273902</v>
      </c>
    </row>
    <row spans="1:3" r="23">
      <c s="4" r="A23" t="s">
        <v>110</v>
      </c>
      <c s="5" r="B23" t="n">
        <v>138346</v>
      </c>
      <c s="7" r="C23" t="n">
        <v>90283</v>
      </c>
    </row>
    <row spans="1:3" r="24">
      <c s="4" r="A24" t="s">
        <v>111</v>
      </c>
      <c s="5" r="B24" t="n">
        <v>-174317</v>
      </c>
      <c s="5" r="C24" t="n">
        <v>4954</v>
      </c>
    </row>
    <row spans="1:3" r="25">
      <c s="4" r="A25" t="s">
        <v>112</v>
      </c>
      <c s="5" r="B25" t="n">
        <v>177181</v>
      </c>
      <c s="5" r="C25" t="n">
        <v>125</v>
      </c>
    </row>
    <row spans="1:3" r="26">
      <c s="4" r="A26" t="s">
        <v>113</v>
      </c>
      <c s="7" r="B26" t="n">
        <v>2864</v>
      </c>
      <c s="7" r="C26" t="n">
        <v>5079</v>
      </c>
    </row>
    <row spans="1:3" r="27">
      <c s="3" r="A27" t="s">
        <v>114</v>
      </c>
    </row>
    <row spans="1:3" r="28">
      <c s="4" r="A28" t="s">
        <v>115</v>
      </c>
    </row>
    <row spans="1:3" r="29">
      <c s="4" r="A29" t="s">
        <v>116</v>
      </c>
    </row>
    <row spans="1:3" r="30">
      <c s="3" r="A30" t="s">
        <v>117</v>
      </c>
    </row>
    <row spans="1:3" r="31">
      <c s="4" r="A31" t="s">
        <v>118</v>
      </c>
      <c s="7" r="B31" t="n">
        <v>188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30</v>
      </c>
      <c s="2" r="B1" t="s">
        <v>1</v>
      </c>
    </row>
    <row spans="1:2" r="2">
      <c s="2" r="B2" t="s">
        <v>2</v>
      </c>
    </row>
    <row spans="1:2" r="3">
      <c s="3" r="A3" t="s">
        <v>123</v>
      </c>
    </row>
    <row spans="1:2" r="4">
      <c s="4" r="A4" t="s">
        <v>124</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1</v>
      </c>
      <c s="2" r="B1" t="s">
        <v>1</v>
      </c>
    </row>
    <row spans="1:2" r="2">
      <c s="2" r="B2" t="s">
        <v>2</v>
      </c>
    </row>
    <row spans="1:2" r="3">
      <c s="3" r="A3" t="s">
        <v>126</v>
      </c>
    </row>
    <row spans="1:2" r="4">
      <c s="4" r="A4" t="s">
        <v>127</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vt:lpstr>
      <vt:lpstr>Condensed Balance Sheets (Paren</vt:lpstr>
      <vt:lpstr>Condensed Statements of Operati</vt:lpstr>
      <vt:lpstr>Condensed Statement of Changes </vt:lpstr>
      <vt:lpstr>Condensed Statements of Cash Fl</vt:lpstr>
      <vt:lpstr>Summary of Significant Accounti</vt:lpstr>
      <vt:lpstr>Notes Payable</vt:lpstr>
      <vt:lpstr>Notes Payable - Related Party</vt:lpstr>
      <vt:lpstr>Stockholders' Deficiency</vt:lpstr>
      <vt:lpstr>Commitments and Contingencies</vt:lpstr>
      <vt:lpstr>Related Party Transactions</vt:lpstr>
      <vt:lpstr>Note Receivable</vt:lpstr>
      <vt:lpstr>Going Concern</vt:lpstr>
      <vt:lpstr>Summary of Significant Accoun15</vt:lpstr>
      <vt:lpstr>Stockholders' Deficiency (Table</vt:lpstr>
      <vt:lpstr>Summary of Significant Accoun17</vt:lpstr>
      <vt:lpstr>Notes Payable (Details)</vt:lpstr>
      <vt:lpstr>Notes Payable - Related Party (</vt:lpstr>
      <vt:lpstr>Stockholders' Deficiency (Detai</vt:lpstr>
      <vt:lpstr>Stockholders' Deficiency (Det21</vt:lpstr>
      <vt:lpstr>Commitments and Contingencies (</vt:lpstr>
      <vt:lpstr>Related Party Transactions (Det</vt:lpstr>
      <vt:lpstr>Note Receivable (Details)</vt:lpstr>
      <vt:lpstr>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16:37:27Z</dcterms:created>
  <dcterms:modified xmlns:dcterms="http://purl.org/dc/terms/" xmlns:xsi="http://www.w3.org/2001/XMLSchema-instance" xsi:type="dcterms:W3CDTF">2015-06-26T16:37:27Z</dcterms:modified>
  <dc:title xmlns:dc="http://purl.org/dc/elements/1.1/">Untitled</dc:title>
  <dc:description xmlns:dc="http://purl.org/dc/elements/1.1/"/>
  <dc:subject xmlns:dc="http://purl.org/dc/elements/1.1/"/>
  <cp:keywords/>
  <cp:category/>
</cp:coreProperties>
</file>